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Operating Leas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Segment Information"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Operating Leases (Tables)" sheetId="18" state="visible" r:id="rId18"/>
    <sheet xmlns:r="http://schemas.openxmlformats.org/officeDocument/2006/relationships" name="Long-Term Debt (Tables)" sheetId="19" state="visible" r:id="rId19"/>
    <sheet xmlns:r="http://schemas.openxmlformats.org/officeDocument/2006/relationships" name="Fair Value of Financial Instr_2" sheetId="20" state="visible" r:id="rId20"/>
    <sheet xmlns:r="http://schemas.openxmlformats.org/officeDocument/2006/relationships" name="Segment Information (Tables)" sheetId="21" state="visible" r:id="rId21"/>
    <sheet xmlns:r="http://schemas.openxmlformats.org/officeDocument/2006/relationships" name="Significant Accounting Polici_3" sheetId="22" state="visible" r:id="rId22"/>
    <sheet xmlns:r="http://schemas.openxmlformats.org/officeDocument/2006/relationships" name="Earnings Per Share (Details)" sheetId="23" state="visible" r:id="rId23"/>
    <sheet xmlns:r="http://schemas.openxmlformats.org/officeDocument/2006/relationships" name="Acquisitions - Narrative (Detai" sheetId="24" state="visible" r:id="rId24"/>
    <sheet xmlns:r="http://schemas.openxmlformats.org/officeDocument/2006/relationships" name="Acquisitions - Purchase Price A" sheetId="25" state="visible" r:id="rId25"/>
    <sheet xmlns:r="http://schemas.openxmlformats.org/officeDocument/2006/relationships" name="Operating Leases - Supplemental" sheetId="26" state="visible" r:id="rId26"/>
    <sheet xmlns:r="http://schemas.openxmlformats.org/officeDocument/2006/relationships" name="Operating Leases - Narrative (D" sheetId="27" state="visible" r:id="rId27"/>
    <sheet xmlns:r="http://schemas.openxmlformats.org/officeDocument/2006/relationships" name="Operating Leases - Lease Cost (" sheetId="28" state="visible" r:id="rId28"/>
    <sheet xmlns:r="http://schemas.openxmlformats.org/officeDocument/2006/relationships" name="Operating Leases - Lease Maturi" sheetId="29" state="visible" r:id="rId29"/>
    <sheet xmlns:r="http://schemas.openxmlformats.org/officeDocument/2006/relationships" name="Operating Leases - Supplement_2" sheetId="30" state="visible" r:id="rId30"/>
    <sheet xmlns:r="http://schemas.openxmlformats.org/officeDocument/2006/relationships" name="Long-Term Debt - Summary (Detai" sheetId="31" state="visible" r:id="rId31"/>
    <sheet xmlns:r="http://schemas.openxmlformats.org/officeDocument/2006/relationships" name="Fair Value of Financial Instr_3" sheetId="32" state="visible" r:id="rId32"/>
    <sheet xmlns:r="http://schemas.openxmlformats.org/officeDocument/2006/relationships" name="Segment Information (Details)" sheetId="33" state="visible" r:id="rId33"/>
  </sheets>
  <definedNames/>
  <calcPr calcId="124519" fullCalcOnLoad="1"/>
</workbook>
</file>

<file path=xl/sharedStrings.xml><?xml version="1.0" encoding="utf-8"?>
<sst xmlns="http://schemas.openxmlformats.org/spreadsheetml/2006/main" uniqueCount="372">
  <si>
    <t>Cover Page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001-10960</t>
  </si>
  <si>
    <t>Entity Registrant Name</t>
  </si>
  <si>
    <t>FIRSTCASH, INC.</t>
  </si>
  <si>
    <t>Entity Incorporation, State or Country Code</t>
  </si>
  <si>
    <t>DE</t>
  </si>
  <si>
    <t>Entity Tax Identification Number</t>
  </si>
  <si>
    <t>75-2237318</t>
  </si>
  <si>
    <t>Entity Address, Address Line One</t>
  </si>
  <si>
    <t>1600 West 7th Street</t>
  </si>
  <si>
    <t>Entity Address, City or Town</t>
  </si>
  <si>
    <t>Fort Worth</t>
  </si>
  <si>
    <t>Entity Address, State or Province</t>
  </si>
  <si>
    <t>TX</t>
  </si>
  <si>
    <t>Entity Address, Postal Zip Code</t>
  </si>
  <si>
    <t>76102</t>
  </si>
  <si>
    <t>City Area Code</t>
  </si>
  <si>
    <t>817</t>
  </si>
  <si>
    <t>Local Phone Number</t>
  </si>
  <si>
    <t>335-1100</t>
  </si>
  <si>
    <t>Title of 12(b) Security</t>
  </si>
  <si>
    <t>Common Stock, par value $.01 per share</t>
  </si>
  <si>
    <t>Trading Symbol</t>
  </si>
  <si>
    <t>FCF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40489</t>
  </si>
  <si>
    <t>Current Fiscal Year End Date</t>
  </si>
  <si>
    <t>--12-31</t>
  </si>
  <si>
    <t>Document Fiscal Year Focus</t>
  </si>
  <si>
    <t>2019</t>
  </si>
  <si>
    <t>Document Fiscal Period Focus</t>
  </si>
  <si>
    <t>Q2</t>
  </si>
  <si>
    <t>Amendment Flag</t>
  </si>
  <si>
    <t>CONDENSED CONSOLIDATED BALANCE SHEETS - USD ($) $ in Thousands</t>
  </si>
  <si>
    <t>Dec. 31, 2018</t>
  </si>
  <si>
    <t>Jun. 30, 2018</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Operating lease right of use asset</t>
  </si>
  <si>
    <t>Goodwill</t>
  </si>
  <si>
    <t>Intangible assets, net</t>
  </si>
  <si>
    <t>Other assets</t>
  </si>
  <si>
    <t>Deferred tax assets</t>
  </si>
  <si>
    <t>Total assets</t>
  </si>
  <si>
    <t>LIABILITIES AND STOCKHOLDERS’ EQUITY</t>
  </si>
  <si>
    <t>Accounts payable and accrued liabilities</t>
  </si>
  <si>
    <t>Customer deposits</t>
  </si>
  <si>
    <t>Income taxes payable</t>
  </si>
  <si>
    <t>Lease liability, current</t>
  </si>
  <si>
    <t>Total current liabilities</t>
  </si>
  <si>
    <t>Revolving unsecured credit facility</t>
  </si>
  <si>
    <t>Senior unsecured notes</t>
  </si>
  <si>
    <t>Deferred tax liabilities</t>
  </si>
  <si>
    <t>Lease liability, non-current</t>
  </si>
  <si>
    <t>Other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3 Months Ended</t>
  </si>
  <si>
    <t>Mar. 31, 2019</t>
  </si>
  <si>
    <t>Mar. 31, 2018</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Consumer loan and credit services loss provision</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Gain on foreign exchange</t>
  </si>
  <si>
    <t>Total expenses and other income</t>
  </si>
  <si>
    <t>Income (loss) before income taxes</t>
  </si>
  <si>
    <t>Provision for income taxes</t>
  </si>
  <si>
    <t>Net income</t>
  </si>
  <si>
    <t>Earnings per share:</t>
  </si>
  <si>
    <t>Basic (in dollars per share)</t>
  </si>
  <si>
    <t>Diluted (in dollars per share)</t>
  </si>
  <si>
    <t>CONDENSED CONSOLIDATED STATEMENTS OF COMPREHENSIVE INCOME (LOSS) - USD ($) $ in Thousands</t>
  </si>
  <si>
    <t>Statement of Comprehensive Income [Abstract]</t>
  </si>
  <si>
    <t>Other comprehensive income:</t>
  </si>
  <si>
    <t>Currency translation adjustment</t>
  </si>
  <si>
    <t>Comprehensive income</t>
  </si>
  <si>
    <t>CONDENSED CONSOLIDATED STATEMENTS OF COMPREHENSIVE INCOME (LOSS) CONDENSED CONSOLIDATED STATEMENTS OF COMPREHENSIVE INCOME (LOSS) (Parenthetical) - USD ($) $ in Thousands</t>
  </si>
  <si>
    <t>Gain (Loss) on Securities [Line Items]</t>
  </si>
  <si>
    <t>Net Tax Benefit</t>
  </si>
  <si>
    <t>CONDENSED CONSOLIDATED STATEMENTS OF CHANGES IN STOCKHOLDERS' EQUITY - USD ($) shares in Thousands, $ in Thousands</t>
  </si>
  <si>
    <t>Total</t>
  </si>
  <si>
    <t>Common Stock</t>
  </si>
  <si>
    <t>Additional Paid-In Capital</t>
  </si>
  <si>
    <t>Retained Earnings</t>
  </si>
  <si>
    <t>Accumulated Other Comprehensive Loss</t>
  </si>
  <si>
    <t>Common Stock Held in Treasury</t>
  </si>
  <si>
    <t>Balance at beginning of period (shares) at Dec. 31, 2017</t>
  </si>
  <si>
    <t>Balance at beginning of period (value) at Dec. 31, 2017</t>
  </si>
  <si>
    <t>Increase (Decrease) in Stockholders' Equity [Roll Forward]</t>
  </si>
  <si>
    <t>Shares issued under share-based compensation plan (shares)</t>
  </si>
  <si>
    <t>Shares issued under share-based compensation plan (value)</t>
  </si>
  <si>
    <t>Share-based compensation expense (value)</t>
  </si>
  <si>
    <t>Cash dividends ($0.25 and $0.22 per share, respectively)</t>
  </si>
  <si>
    <t>Repurchases of treasury stock (shares)</t>
  </si>
  <si>
    <t>Repurchases of treasury stock (value)</t>
  </si>
  <si>
    <t>Balance at end of period (shares) at Mar. 31, 2018</t>
  </si>
  <si>
    <t>Balance at end of period (value) at Mar. 31, 2018</t>
  </si>
  <si>
    <t>Balance at end of period (shares) at Jun. 30, 2018</t>
  </si>
  <si>
    <t>Balance at end of period (value) at Jun. 30, 2018</t>
  </si>
  <si>
    <t>Stock Issued During Period, Value, Stock Options Exercised</t>
  </si>
  <si>
    <t>Share-based Compensation Arrangement by Share-based Payment Award, Options, Exercises in Period</t>
  </si>
  <si>
    <t>Balance at beginning of period (shares) at Mar. 31, 2018</t>
  </si>
  <si>
    <t>Balance at beginning of period (value) at Mar. 31, 2018</t>
  </si>
  <si>
    <t>Balance at beginning of period (shares) at Dec. 31, 2018</t>
  </si>
  <si>
    <t>Balance at beginning of period (value) at Dec. 31, 2018</t>
  </si>
  <si>
    <t>Balance at end of period (shares) at Mar. 31, 2019</t>
  </si>
  <si>
    <t>Balance at end of period (value) at Mar. 31, 2019</t>
  </si>
  <si>
    <t>Balance at end of period (shares) at Jun. 30, 2019</t>
  </si>
  <si>
    <t>Balance at end of period (value) at Jun. 30, 2019</t>
  </si>
  <si>
    <t>Balance at beginning of period (shares) at Mar. 31, 2019</t>
  </si>
  <si>
    <t>Balance at beginning of period (value) at Mar. 31, 2019</t>
  </si>
  <si>
    <t>CONDENSED CONSOLIDATED STATEMENTS OF CHANGES IN STOCKHOLDERS’ EQUITY (Parenthetical) - $ / shares</t>
  </si>
  <si>
    <t>Statement of Stockholders' Equity [Abstract]</t>
  </si>
  <si>
    <t>Dividends (in dollars per share)</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liabilities and other liabilities</t>
  </si>
  <si>
    <t>Income taxes</t>
  </si>
  <si>
    <t>Net cash flow provided by operating activities</t>
  </si>
  <si>
    <t>Cash flow from investing activities:</t>
  </si>
  <si>
    <t>Loan receivables, net of cash repayments</t>
  </si>
  <si>
    <t>Purchases of furniture, fixtures, equipment and improvements</t>
  </si>
  <si>
    <t>Purchases of store real property</t>
  </si>
  <si>
    <t>Acquisitions of pawn stores, net of cash acquired</t>
  </si>
  <si>
    <t>Net cash flow used in investing activities</t>
  </si>
  <si>
    <t>Cash flow from financing activities:</t>
  </si>
  <si>
    <t>Borrowings from revolving unsecured credit facility</t>
  </si>
  <si>
    <t>Repayments of revolving unsecured credit facility</t>
  </si>
  <si>
    <t>Purchases of treasury stock</t>
  </si>
  <si>
    <t>Proceeds from exercise of share-based compensation awards</t>
  </si>
  <si>
    <t>Dividends paid</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 xml:space="preserve">Significant Accounting Policies Basis of Presentation The accompanying consolidated balance sheet as of December 31, 2018 ,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18 , filed with the Securities and Exchange Commission (the “SEC”) on February 5, 2019 . The consolidated financial statements as of June 30, 2019 and 2018 , and for the three month and six month periods ended June 30, 2019 and 2018 ,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19 are not necessarily indicative of the results that may be expected for the ful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and six month periods ended June 30, 2019 and 2018 . The Company also has operations in El Salvador where the reporting and functional currency is the U.S. dollar. Reclassifications A gain on foreign exchange of $0.5 million and $0.2 million for the three and six months ended June 30, 2018, respectively, was reclassified on the consolidated statements of income in order to conform with the presentation for the three and six months ended June 30, 2019. The gain on foreign exchange was reclassified from store operating expenses and reported separately on the consolidated statements of income. Purchases of store real property of $8.7 million for the six months ended June 30, 2018 were reclassified on the consolidated statements of cash flows in order to conform with the presentation for the six months ended June 30, 2019. Purchases of store real property were formerly included in purchases of furniture, fixtures, equipment and improvements on the consolidated statements of cash flows and are now reclassified and reported separately. As a result, purchases of furniture, fixtures, equipment and improvements now excludes discretionary store real property purchases. Recent Accounting Pronouncements On January 1, 2019, the Financial Accounting Standards Board’s lease accounting standard (“ASC 842”) became effective requiring lessees to recognize, in the statement of financial position, a liability for the present value of future minimum lease payments (the lease liability) and an asset representing its right to use the underlying leased property for the lease term (the right of use asset). Leases will be classified as either financing or operating, with classification affecting the pattern of expense recognition in the income statement. Lessor accounting remains largely unchanged. ASC 842 provides for a modified retrospective transition approach, which requires lessees to recognize and measure leases on the balance sheet at the beginning of the earliest period presented, or a cumulative effect adjustment transition approach, which requires prospective application from the adoption date. The Company adopted ASC 842 prospectively as of January 1, 2019 using the cumulative effect adjustment approach. As a result of the transition method used, ASC 842 was not applied to periods prior to adoption and the adoption of ASC 842 had no impact on the Company’s comparative prior periods presented. ASC 842 provides a number of optional practical expedients in transition. The Company elected the package of practical expedients, which permit it to not reassess under the new standard its prior conclusions about lease identification, lease classification and initial direct costs but did not elect any other practical expedient available under ASC 842. The adoption of ASC 842 resulted in a material increase in the assets and liabilities reflected on the Company’s consolidated balance sheets, but did not have a material impact on its consolidated statements of income or consolidated statements of cash flows. See Note 4 .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reatment of certain credit losses. In May 2019, the Financial Accounting Standards Board issued ASU No. 2019-05, “Financial Instruments - Credit Losses (Topic 326): Targeted Transition Relief ” (“ASU 2019-05”) which provides an option to irrevocably elect to measure certain individual financial assets at fair value instead of amortized cost. ASU 2016-13, ASU 2018-19, ASU 2019-04 and ASU 2019-05 are effective for public entities for fiscal years beginning after December 15, 2019, with early adoption permitted. The Company does not expect ASU 2016-13, ASU 2018-19, ASU 2019-04 and ASU 2019-05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The adoption of ASU 2018-07 did not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adoption of ASU 2018-09 did not have a material effect on the Company’s current financial position, results of operations or financial statement disclosures. </t>
  </si>
  <si>
    <t>Earnings Per Share</t>
  </si>
  <si>
    <t>Earnings Per Share [Abstract]</t>
  </si>
  <si>
    <t>Earnings Per Share The following table sets forth the computation of basic and diluted earnings per share (in thousands, except per share amounts): Three Months Ended Six Months Ended June 30, June 30, 2019 2018 2019 2018 Numerator: Net income $ 33,048 $ 30,171 $ 75,703 $ 71,806 Denominator: Weighted-average common shares for calculating basic earnings per share 43,081 44,942 43,298 45,680 Effect of dilutive securities: Stock options and restricted stock unit awards 175 101 158 77 Weighted-average common shares for calculating diluted earnings per share 43,256 45,043 43,456 45,757 Earnings per share: Basic $ 0.77 $ 0.67 $ 1.75 $ 1.57 Diluted $ 0.76 $ 0.67 $ 1.74 $ 1.57</t>
  </si>
  <si>
    <t>Acquisitions</t>
  </si>
  <si>
    <t>Business Combinations [Abstract]</t>
  </si>
  <si>
    <t>Acquisitions Consistent with the Company’s strategy to continue its expansion of pawn stores in selected markets, during the six months ended June 30, 2019 , the Company acquired 158 pawn stores in Mexico in ten separate transactions and 20 pawn stores located in the U.S. in three separate transactions. The aggregate purchase prices for these acquisitions totaled $37.0 million , net of cash acquired and subject to future post-closing adjustments. The aggregate purchase price was composed of $33.2 million in cash paid during the six months ended June 30, 2019 and remaining short-term amounts payable to the sellers of approximately $3.8 million . The purchase price of each of the 2019 acquisitions was allocated to assets acquired and liabilities assumed based upon the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t>
  </si>
  <si>
    <t>Operating Leases</t>
  </si>
  <si>
    <t>Leases [Abstract]</t>
  </si>
  <si>
    <t>Operating Leases As described in Note 1, the Company adopted ASC 842 prospectively as of January 1, 2019.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The following table details the components of the operating lease right of use asset and lease liability recognized upon adoption of ASC 842 on January 1, 2019 (in thousands): Initial measurement of operating lease right of use asset (present value of the future minimum lease payments) $ 295,063 Accrued straight-line rent liability (1) (4,237 ) Amounts previously recognized in respect of business combinations: Favorable lease intangible assets (2) 45,596 Unfavorable lease intangible liabilities (3) (17,275 ) Total initial operating lease right of use asset $ 319,147 Lease liability, current $ (87,608 ) Lease liability, non-current (207,455 ) Total initial lease liability (present value of the future minimum lease payments) $ (295,063 ) (1) Included in accounts payable and accrued liabilities in the accompanying consolidated balance sheets as of June 30, 2018 and December 31, 2018. (2) Included in prepaid expenses and other current assets and other assets in the accompanying consolidated balance sheets as of June 30, 2018 and December 31, 2018. (3) Included in accounts payable and accrued liabilities and other liabilities in the accompanying consolidated balance sheets as of June 30, 2018 and December 31, 2018. Leased facilities are generally leased for a term of three to five years with one or more options to renew, typically at the Company’s sole discretion. In addition, the majority of these leases can be terminated early upon an adverse change in law which negatively affects the store’s profitability. The Company regularly evaluates renewal and termination options to determine if the Company is reasonably certain to exercise the option, and excludes these options from the lease term included in the recognition of the operating lease right of use asset and lease liability until such certainty exists. The weighted-average remaining lease term for operating leases as of June 30, 2019 was 3.9 years .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June 30, 2019 was 7.4% .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gain of $0.2 million and $0.5 million during the three and six months ended June 30, 2019 , respectively, related to the remeasurement of these U.S. dollar denominated operating leases, which is included in gain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three and six months ended June 30, 2019 (in thousands): Three Months Ended Six Months Ended June 30, 2019 June 30, 2019 Operating lease expense $ 31,292 $ 62,272 Variable lease expense (1) 2,179 4,254 Total operating lease expense $ 33,471 $ 66,526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June 30, 2019 (in thousands): Six months ending December 31, 2019 $ 54,035 2020 90,674 2021 70,059 2022 46,132 2023 26,139 Thereafter 22,296 Total $ 309,335 Less amount of lease payments representing interest (40,474 ) Total present value of lease payments $ 268,861 The following table details supplemental cash flow information related to operating leases for the six months ended June 30, 2019 (in thousands): Cash paid for amounts included in the measurement of operating lease liabilities $ 58,336 Leased assets obtained in exchange for new operating lease liabilities $ 16,628</t>
  </si>
  <si>
    <t>Long-Term Debt</t>
  </si>
  <si>
    <t>Debt Disclosure [Abstract]</t>
  </si>
  <si>
    <t>Long-Term Debt The following table details the Company’s long-term debt at the respective principal amounts, net of unamortized debt issuance costs on the senior unsecured notes (in thousands): As of June 30, 2019 As of December 31, 2019 2018 2018 Revolving unsecured credit facility, maturing 2023 (1) $ 340,000 $ 221,500 $ 295,000 5.375% senior unsecured notes due 2024 (2) 296,222 295,560 295,887 Total long-term debt $ 636,222 $ 517,060 $ 590,887 (1) Debt issuance costs related to the Company’s revolving unsecured credit facility are included in other assets in the accompanying consolidated balance sheets. (2) As of June 30, 2019 , 2018 and December 31, 2018 , deferred debt issuance costs of $3.8 million , $4.4 million and $4.1 million , respectively, are included as a direct deduction from the carrying amount of the senior unsecured notes in the accompanying consolidated balance sheets. Revolving Unsecured Credit Facility As of June 30, 2019 , the Company maintained an unsecured line of credit with a group of U.S. based commercial lenders (the “Credit Facility”) in the amount of $425.0 million , which matures on October 4, 2023 . As of June 30, 2019 , the Company had $340.0 million in outstanding borrowings and $3.7 million in outstanding letters of credit under the Credit Facility, leaving $81.3 million available for future borrowings. The Credit Facility bears interest, at the Company’s option, at either (1) the prevailing London Interbank Offered Rate (“LIBOR”) (with interest periods of 1 week or 1, 2, 3 or 6 months at the Company’s option) plus a fixed spread of 2.5% or (2) the prevailing prime or base rate plus a fixed spread of 1.5% . The agreement has a LIBOR floor of 0% . Additionally, the Company is required to pay an annual commitment fee of 0.50% on the average daily unused portion of the Credit Facility commitment. The weighted-average interest rate on amounts outstanding under the Credit Facility at June 30, 2019 was 4.88%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June 30, 2019 . During the six months ended June 30, 2019 , the Company received net proceeds of $45.0 million from borrowings pursuant to the Credit Facility. Senior Unsecured Notes On May 30, 2017, the Company issued $300.0 million of 5.375% senior unsecured notes due on June 1, 2024 (the “Notes”), all of which are currently outstanding. Interest on the Notes is payable semi-annually in arrears on June 1 and December 1.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June 30, 2019 , 2018 and December 31, 2018 ,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June 30, 2019 , 2018 and December 31, 2018 that are not measured at fair value in the consolidated balance sheets are as follows (in thousands): Carrying Value Estimated Fair Value June 30, June 30, Fair Value Measurements Using 2019 2019 Level 1 Level 2 Level 3 Financial assets: Cash and cash equivalents $ 67,012 $ 67,012 $ 67,012 $ — $ — Fees and service charges receivable 46,991 46,991 — — 46,991 Pawn loans 375,167 375,167 — — 375,167 Consumer loans, net 3,850 3,850 — — 3,850 $ 493,020 $ 493,020 $ 67,012 $ — $ 426,008 Financial liabilities: Revolving unsecured credit facility $ 340,000 $ 340,000 $ — $ 340,000 $ — Senior unsecured notes (outstanding principal) 300,000 308,000 — 308,000 — $ 640,000 $ 648,000 $ — $ 648,000 $ — Carrying Value Estimated Fair Value June 30, June 30, Fair Value Measurements Using 2018 2018 Level 1 Level 2 Level 3 Financial assets: Cash and cash equivalents $ 83,127 $ 83,127 $ 83,127 $ — $ — Fees and service charges receivable 42,920 42,920 — — 42,920 Pawn loans 348,295 348,295 — — 348,295 Consumer loans, net 17,256 17,256 — — 17,256 $ 491,598 $ 491,598 $ 83,127 $ — $ 408,471 Financial liabilities: Revolving unsecured credit facility $ 221,500 $ 221,500 $ — $ 221,500 $ — Senior unsecured notes (outstanding principal) 300,000 300,000 — 300,000 — $ 521,500 $ 521,500 $ — $ 521,500 $ — Carrying Value Estimated Fair Value December 31, December 31, Fair Value Measurements Using 2018 2018 Level 1 Level 2 Level 3 Financial assets: Cash and cash equivalents $ 71,793 $ 71,793 $ 71,793 $ — $ — Fees and service charges receivable 45,430 45,430 — — 45,430 Pawn loans 362,941 362,941 — — 362,941 Consumer loans, net 15,902 15,902 — — 15,902 $ 496,066 $ 496,066 $ 71,793 $ — $ 424,273 Financial liabilities: Revolving unsecured credit facility $ 295,000 $ 295,000 $ — $ 295,000 $ — Senior unsecured notes (outstanding principal) 300,000 293,000 — 293,000 — $ 595,000 $ 588,000 $ — $ 588,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refore, the carrying value approximates the fair value. The carrying value of the revolving unsecured credit facility approximates fair value as of June 30, 2019 , 2018 and December 31, 2018 . The fair value of the revolving unsecured credit facility is estimated based on market values for debt issuances with similar characteristics or rates currently available for debt with similar terms. In addition, the revolving unsecured credit facility has a variable interest rate based on a fixed spread over LIBOR and reprices with any changes in LIBOR. The fair value of the senior unsecured notes is estimated based on quoted prices in markets that are not active.</t>
  </si>
  <si>
    <t>Segment Information</t>
  </si>
  <si>
    <t>Segment Reporting [Abstract]</t>
  </si>
  <si>
    <t>Segment Information The Company organizes its operations into two reportable segments as follows: • U.S. operations - Includes all pawn and consumer loan operations in the U.S. • Latin America operations - Includes all pawn and consumer loan operations in Latin America, which includes operations in Mexico, Guatemala, El Salvador and Colombia. The following tables present reportable segment information for the three and six month periods ended June 30, 2019 and 2018 (in thousands): Three Months Ended June 30, 2019 U.S. Operations Latin America Operations Corporate Consolidated Revenue: Retail merchandise sales $ 168,918 $ 109,836 $ — $ 278,754 Pawn loan fees 90,126 46,797 — 136,923 Wholesale scrap jewelry sales 15,788 9,193 — 24,981 Consumer loan and credit services fees 5,356 — — 5,356 Total revenue 280,188 165,826 — 446,014 Cost of revenue: Cost of retail merchandise sold 104,662 71,610 — 176,272 Cost of wholesale scrap jewelry sold 14,853 9,081 — 23,934 Consumer loan and credit services loss provision 1,503 — — 1,503 Total cost of revenue 121,018 80,691 — 201,709 Net revenue 159,170 85,135 — 244,305 Expenses and other income: Store operating expenses 103,009 45,338 — 148,347 Administrative expenses — — 31,696 31,696 Depreciation and amortization 5,269 3,579 1,662 10,510 Interest expense — — 8,548 8,548 Interest income — — (155 ) (155 ) Merger and other acquisition expenses — — 556 556 Gain on foreign exchange — — (483 ) (483 ) Total expenses and other income 108,278 48,917 41,824 199,019 Income (loss) before income taxes $ 50,892 $ 36,218 $ (41,824 ) $ 45,286 Three Months Ended June 30, 2018 U.S. Operations Latin America Operations Corporate Consolidated Revenue: Retail merchandise sales $ 166,441 $ 89,301 $ — $ 255,742 Pawn loan fees 87,825 35,187 — 123,012 Wholesale scrap jewelry sales 22,133 5,342 — 27,475 Consumer loan and credit services fees 13,401 342 — 13,743 Total revenue 289,800 130,172 — 419,972 Cost of revenue: Cost of retail merchandise sold 105,272 58,302 — 163,574 Cost of wholesale scrap jewelry sold 18,955 5,121 — 24,076 Consumer loan and credit services loss provision 3,810 84 — 3,894 Total cost of revenue 128,037 63,507 — 191,544 Net revenue 161,763 66,665 — 228,428 Expenses and other income: Store operating expenses (1) 103,625 34,418 — 138,043 Administrative expenses — — 29,720 29,720 Depreciation and amortization 5,037 2,740 3,175 10,952 Interest expense — — 6,529 6,529 Interest income — — (740 ) (740 ) Merger and other acquisition expenses — — 2,113 2,113 Gain on foreign exchange (1) — — (460 ) (460 ) Total expenses and other income 108,662 37,158 40,337 186,157 Income (loss) before income taxes $ 53,101 $ 29,507 $ (40,337 ) $ 42,271 (1) The gain on foreign exchange for the Latin America operations segment of $0.5 million for the three months ended June 30, 2018 was reclassified on the consolidated statements of income in order to conform with the presentation for the three months ended June 30, 2019 . The gain on foreign exchange was reclassified from store operating expenses and reported separately on the consolidated statements of income. Six Months Ended June 30, 2019 U.S. Operations Latin America Operations Corporate Consolidated Revenue: Retail merchandise sales $ 355,733 $ 207,262 $ — $ 562,995 Pawn loan fees 188,002 90,113 — 278,115 Wholesale scrap jewelry sales 38,573 18,118 — 56,691 Consumer loan and credit services fees 15,817 — — 15,817 Total revenue 598,125 315,493 — 913,618 Cost of revenue: Cost of retail merchandise sold 222,406 133,215 — 355,621 Cost of wholesale scrap jewelry sold 36,123 18,164 — 54,287 Consumer loan and credit services loss provision 3,606 — — 3,606 Total cost of revenue 262,135 151,379 — 413,514 Net revenue 335,990 164,114 — 500,104 Expenses and other income: Store operating expenses 206,893 88,306 — 295,199 Administrative expenses — — 63,850 63,850 Depreciation and amortization 10,314 6,884 3,186 20,384 Interest expense — — 16,918 16,918 Interest income — — (359 ) (359 ) Merger and other acquisition expenses — — 705 705 Gain on foreign exchange — — (722 ) (722 ) Total expenses and other income 217,207 95,190 83,578 395,975 Income (loss) before income taxes $ 118,783 $ 68,924 $ (83,578 ) $ 104,129 Six Months Ended June 30, 2018 U.S. Operations Latin America Operations Corporate Consolidated Revenue: Retail merchandise sales $ 352,493 $ 173,090 $ — $ 525,583 Pawn loan fees 184,067 68,738 — 252,805 Wholesale scrap jewelry sales 51,590 10,610 — 62,200 Consumer loan and credit services fees 28,440 744 — 29,184 Total revenue 616,590 253,182 — 869,772 Cost of revenue: Cost of retail merchandise sold 225,888 112,183 — 338,071 Cost of wholesale scrap jewelry sold 46,608 9,963 — 56,571 Consumer loan and credit services loss provision 7,454 167 — 7,621 Total cost of revenue 279,950 122,313 — 402,263 Net revenue 336,640 130,869 — 467,509 Expenses and other income: Store operating expenses (1) 208,008 68,383 — 276,391 Administrative expenses — — 57,722 57,722 Depreciation and amortization 10,592 5,449 6,194 22,235 Interest expense — — 12,727 12,727 Interest income — — (1,721 ) (1,721 ) Merger and other acquisition expenses — — 2,352 2,352 Gain on foreign exchange (1) — — (247 ) (247 ) Total expenses and other income 218,600 73,832 77,027 369,459 Income (loss) before income taxes $ 118,040 $ 57,037 $ (77,027 ) $ 98,050 (1) The gain on foreign exchange for the Latin America operations segment of $0.2 million for the six months ended June 30, 2018 was reclassified on the consolidated statements of income in order to conform with the presentation for the six months ended June 30, 2019 . The gain on foreign exchange was reclassified from store operating expenses and reported separately on the consolidated statements of income.</t>
  </si>
  <si>
    <t>Significant Accounting Policies (Policies)</t>
  </si>
  <si>
    <t>Basis of Presentation</t>
  </si>
  <si>
    <t>The accompanying consolidated balance sheet as of December 31, 2018 ,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18 , filed with the Securities and Exchange Commission (the “SEC”) on February 5, 2019 . The consolidated financial statements as of June 30, 2019 and 2018 , and for the three month and six month periods ended June 30, 2019 and 2018 ,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19 are not necessarily indicative of the results that may be expected for the ful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and six month periods ended June 30, 2019 and 2018 . The Company also has operations in El Salvador where the reporting and functional currency is the U.S. dollar.</t>
  </si>
  <si>
    <t>Recent Accounting Pronouncements</t>
  </si>
  <si>
    <t xml:space="preserve">On January 1, 2019, the Financial Accounting Standards Board’s lease accounting standard (“ASC 842”) became effective requiring lessees to recognize, in the statement of financial position, a liability for the present value of future minimum lease payments (the lease liability) and an asset representing its right to use the underlying leased property for the lease term (the right of use asset). Leases will be classified as either financing or operating, with classification affecting the pattern of expense recognition in the income statement. Lessor accounting remains largely unchanged. ASC 842 provides for a modified retrospective transition approach, which requires lessees to recognize and measure leases on the balance sheet at the beginning of the earliest period presented, or a cumulative effect adjustment transition approach, which requires prospective application from the adoption date. The Company adopted ASC 842 prospectively as of January 1, 2019 using the cumulative effect adjustment approach. As a result of the transition method used, ASC 842 was not applied to periods prior to adoption and the adoption of ASC 842 had no impact on the Company’s comparative prior periods presented. ASC 842 provides a number of optional practical expedients in transition. The Company elected the package of practical expedients, which permit it to not reassess under the new standard its prior conclusions about lease identification, lease classification and initial direct costs but did not elect any other practical expedient available under ASC 842. The adoption of ASC 842 resulted in a material increase in the assets and liabilities reflected on the Company’s consolidated balance sheets, but did not have a material impact on its consolidated statements of income or consolidated statements of cash flows. See Note 4 .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reatment of certain credit losses. In May 2019, the Financial Accounting Standards Board issued ASU No. 2019-05, “Financial Instruments - Credit Losses (Topic 326): Targeted Transition Relief ” (“ASU 2019-05”) which provides an option to irrevocably elect to measure certain individual financial assets at fair value instead of amortized cost. ASU 2016-13, ASU 2018-19, ASU 2019-04 and ASU 2019-05 are effective for public entities for fiscal years beginning after December 15, 2019, with early adoption permitted. The Company does not expect ASU 2016-13, ASU 2018-19, ASU 2019-04 and ASU 2019-05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The adoption of ASU 2018-07 did not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adoption of ASU 2018-09 did not have a material effect on the Company’s current financial position, results of operations or financial statement disclosures. </t>
  </si>
  <si>
    <t>Fair Value Measurement</t>
  </si>
  <si>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si>
  <si>
    <t>Reclassifications</t>
  </si>
  <si>
    <t>A gain on foreign exchange of $0.5 million and $0.2 million for the three and six months ended June 30, 2018, respectively, was reclassified on the consolidated statements of income in order to conform with the presentation for the three and six months ended June 30, 2019. The gain on foreign exchange was reclassified from store operating expenses and reported separately on the consolidated statements of income. Purchases of store real property of $8.7 million for the six months ended June 30, 2018 were reclassified on the consolidated statements of cash flows in order to conform with the presentation for the six months ended June 30, 2019. Purchases of store real property were formerly included in purchases of furniture, fixtures, equipment and improvements on the consolidated statements of cash flows and are now reclassified and reported separately. As a result, purchases of furniture, fixtures, equipment and improvements now excludes discretionary store real property purchases.</t>
  </si>
  <si>
    <t>Earnings Per Share (Tables)</t>
  </si>
  <si>
    <t>Schedule of Earnings per Share</t>
  </si>
  <si>
    <t>The following table sets forth the computation of basic and diluted earnings per share (in thousands, except per share amounts): Three Months Ended Six Months Ended June 30, June 30, 2019 2018 2019 2018 Numerator: Net income $ 33,048 $ 30,171 $ 75,703 $ 71,806 Denominator: Weighted-average common shares for calculating basic earnings per share 43,081 44,942 43,298 45,680 Effect of dilutive securities: Stock options and restricted stock unit awards 175 101 158 77 Weighted-average common shares for calculating diluted earnings per share 43,256 45,043 43,456 45,757 Earnings per share: Basic $ 0.77 $ 0.67 $ 1.75 $ 1.57 Diluted $ 0.76 $ 0.67 $ 1.74 $ 1.57</t>
  </si>
  <si>
    <t>Operating Leases (Tables)</t>
  </si>
  <si>
    <t>Assets And Liabilities, Lessee</t>
  </si>
  <si>
    <t>The following table details the components of the operating lease right of use asset and lease liability recognized upon adoption of ASC 842 on January 1, 2019 (in thousands): Initial measurement of operating lease right of use asset (present value of the future minimum lease payments) $ 295,063 Accrued straight-line rent liability (1) (4,237 ) Amounts previously recognized in respect of business combinations: Favorable lease intangible assets (2) 45,596 Unfavorable lease intangible liabilities (3) (17,275 ) Total initial operating lease right of use asset $ 319,147 Lease liability, current $ (87,608 ) Lease liability, non-current (207,455 ) Total initial lease liability (present value of the future minimum lease payments) $ (295,063 )</t>
  </si>
  <si>
    <t>Lease, Cost</t>
  </si>
  <si>
    <t>The following table details supplemental cash flow information related to operating leases for the six months ended June 30, 2019 (in thousands): Cash paid for amounts included in the measurement of operating lease liabilities $ 58,336 Leased assets obtained in exchange for new operating lease liabilities $ 16,628 six months ended June 30, 2019 (in thousands): Three Months Ended Six Months Ended June 30, 2019 June 30, 2019 Operating lease expense $ 31,292 $ 62,272 Variable lease expense (1) 2,179 4,254 Total operating lease expense $ 33,471 $ 66,526 (1) Variable lease costs consist primarily of taxes, insurance and common area or other maintenance costs paid based on actual costs incurred by the lessor and can therefore vary over the lease term.</t>
  </si>
  <si>
    <t>Lessee, Operating Lease, Liability, Maturity</t>
  </si>
  <si>
    <t>The following table details the maturity of lease liabilities for all operating leases as of June 30, 2019 (in thousands): Six months ending December 31, 2019 $ 54,035 2020 90,674 2021 70,059 2022 46,132 2023 26,139 Thereafter 22,296 Total $ 309,335 Less amount of lease payments representing interest (40,474 ) Total present value of lease payments $ 268,861</t>
  </si>
  <si>
    <t>Long-Term Debt (Tables)</t>
  </si>
  <si>
    <t>Schedule of Long-term Debt Instruments</t>
  </si>
  <si>
    <t xml:space="preserve">The following table details the Company’s long-term debt at the respective principal amounts, net of unamortized debt issuance costs on the senior unsecured notes (in thousands): As of June 30, 2019 As of December 31, 2019 2018 2018 Revolving unsecured credit facility, maturing 2023 (1) $ 340,000 $ 221,500 $ 295,000 5.375% senior unsecured notes due 2024 (2) 296,222 295,560 295,887 Total long-term debt $ 636,222 $ 517,060 $ 590,887 (1) Debt issuance costs related to the Company’s revolving unsecured credit facility are included in other assets in the accompanying consolidated balance sheets. (2) As of June 30, 2019 , 2018 and December 31, 2018 , deferred debt issuance costs of $3.8 million , $4.4 million and $4.1 million , respectively, are included as a direct deduction from the carrying amount of the senior unsecured notes in the accompanying consolidated balance sheets. </t>
  </si>
  <si>
    <t>Fair Value of Financial Instruments (Tables)</t>
  </si>
  <si>
    <t>Schedule of Fair Value by Balance Sheet Grouping</t>
  </si>
  <si>
    <t>The Company’s financial assets and liabilities as of June 30, 2019 , 2018 and December 31, 2018 that are not measured at fair value in the consolidated balance sheets are as follows (in thousands): Carrying Value Estimated Fair Value June 30, June 30, Fair Value Measurements Using 2019 2019 Level 1 Level 2 Level 3 Financial assets: Cash and cash equivalents $ 67,012 $ 67,012 $ 67,012 $ — $ — Fees and service charges receivable 46,991 46,991 — — 46,991 Pawn loans 375,167 375,167 — — 375,167 Consumer loans, net 3,850 3,850 — — 3,850 $ 493,020 $ 493,020 $ 67,012 $ — $ 426,008 Financial liabilities: Revolving unsecured credit facility $ 340,000 $ 340,000 $ — $ 340,000 $ — Senior unsecured notes (outstanding principal) 300,000 308,000 — 308,000 — $ 640,000 $ 648,000 $ — $ 648,000 $ — Carrying Value Estimated Fair Value June 30, June 30, Fair Value Measurements Using 2018 2018 Level 1 Level 2 Level 3 Financial assets: Cash and cash equivalents $ 83,127 $ 83,127 $ 83,127 $ — $ — Fees and service charges receivable 42,920 42,920 — — 42,920 Pawn loans 348,295 348,295 — — 348,295 Consumer loans, net 17,256 17,256 — — 17,256 $ 491,598 $ 491,598 $ 83,127 $ — $ 408,471 Financial liabilities: Revolving unsecured credit facility $ 221,500 $ 221,500 $ — $ 221,500 $ — Senior unsecured notes (outstanding principal) 300,000 300,000 — 300,000 — $ 521,500 $ 521,500 $ — $ 521,500 $ — Carrying Value Estimated Fair Value December 31, December 31, Fair Value Measurements Using 2018 2018 Level 1 Level 2 Level 3 Financial assets: Cash and cash equivalents $ 71,793 $ 71,793 $ 71,793 $ — $ — Fees and service charges receivable 45,430 45,430 — — 45,430 Pawn loans 362,941 362,941 — — 362,941 Consumer loans, net 15,902 15,902 — — 15,902 $ 496,066 $ 496,066 $ 71,793 $ — $ 424,273 Financial liabilities: Revolving unsecured credit facility $ 295,000 $ 295,000 $ — $ 295,000 $ — Senior unsecured notes (outstanding principal) 300,000 293,000 — 293,000 — $ 595,000 $ 588,000 $ — $ 588,000 $ —</t>
  </si>
  <si>
    <t>Segment Information (Tables)</t>
  </si>
  <si>
    <t>Schedule of Reconciliation of Operating Profit (Loss) from Segments to Consolidated</t>
  </si>
  <si>
    <t>The following tables present reportable segment information for the three and six month periods ended June 30, 2019 and 2018 (in thousands): Three Months Ended June 30, 2019 U.S. Operations Latin America Operations Corporate Consolidated Revenue: Retail merchandise sales $ 168,918 $ 109,836 $ — $ 278,754 Pawn loan fees 90,126 46,797 — 136,923 Wholesale scrap jewelry sales 15,788 9,193 — 24,981 Consumer loan and credit services fees 5,356 — — 5,356 Total revenue 280,188 165,826 — 446,014 Cost of revenue: Cost of retail merchandise sold 104,662 71,610 — 176,272 Cost of wholesale scrap jewelry sold 14,853 9,081 — 23,934 Consumer loan and credit services loss provision 1,503 — — 1,503 Total cost of revenue 121,018 80,691 — 201,709 Net revenue 159,170 85,135 — 244,305 Expenses and other income: Store operating expenses 103,009 45,338 — 148,347 Administrative expenses — — 31,696 31,696 Depreciation and amortization 5,269 3,579 1,662 10,510 Interest expense — — 8,548 8,548 Interest income — — (155 ) (155 ) Merger and other acquisition expenses — — 556 556 Gain on foreign exchange — — (483 ) (483 ) Total expenses and other income 108,278 48,917 41,824 199,019 Income (loss) before income taxes $ 50,892 $ 36,218 $ (41,824 ) $ 45,286 Three Months Ended June 30, 2018 U.S. Operations Latin America Operations Corporate Consolidated Revenue: Retail merchandise sales $ 166,441 $ 89,301 $ — $ 255,742 Pawn loan fees 87,825 35,187 — 123,012 Wholesale scrap jewelry sales 22,133 5,342 — 27,475 Consumer loan and credit services fees 13,401 342 — 13,743 Total revenue 289,800 130,172 — 419,972 Cost of revenue: Cost of retail merchandise sold 105,272 58,302 — 163,574 Cost of wholesale scrap jewelry sold 18,955 5,121 — 24,076 Consumer loan and credit services loss provision 3,810 84 — 3,894 Total cost of revenue 128,037 63,507 — 191,544 Net revenue 161,763 66,665 — 228,428 Expenses and other income: Store operating expenses (1) 103,625 34,418 — 138,043 Administrative expenses — — 29,720 29,720 Depreciation and amortization 5,037 2,740 3,175 10,952 Interest expense — — 6,529 6,529 Interest income — — (740 ) (740 ) Merger and other acquisition expenses — — 2,113 2,113 Gain on foreign exchange (1) — — (460 ) (460 ) Total expenses and other income 108,662 37,158 40,337 186,157 Income (loss) before income taxes $ 53,101 $ 29,507 $ (40,337 ) $ 42,271 (1) The gain on foreign exchange for the Latin America operations segment of $0.5 million for the three months ended June 30, 2018 was reclassified on the consolidated statements of income in order to conform with the presentation for the three months ended June 30, 2019 . The gain on foreign exchange was reclassified from store operating expenses and reported separately on the consolidated statements of income. Six Months Ended June 30, 2019 U.S. Operations Latin America Operations Corporate Consolidated Revenue: Retail merchandise sales $ 355,733 $ 207,262 $ — $ 562,995 Pawn loan fees 188,002 90,113 — 278,115 Wholesale scrap jewelry sales 38,573 18,118 — 56,691 Consumer loan and credit services fees 15,817 — — 15,817 Total revenue 598,125 315,493 — 913,618 Cost of revenue: Cost of retail merchandise sold 222,406 133,215 — 355,621 Cost of wholesale scrap jewelry sold 36,123 18,164 — 54,287 Consumer loan and credit services loss provision 3,606 — — 3,606 Total cost of revenue 262,135 151,379 — 413,514 Net revenue 335,990 164,114 — 500,104 Expenses and other income: Store operating expenses 206,893 88,306 — 295,199 Administrative expenses — — 63,850 63,850 Depreciation and amortization 10,314 6,884 3,186 20,384 Interest expense — — 16,918 16,918 Interest income — — (359 ) (359 ) Merger and other acquisition expenses — — 705 705 Gain on foreign exchange — — (722 ) (722 ) Total expenses and other income 217,207 95,190 83,578 395,975 Income (loss) before income taxes $ 118,783 $ 68,924 $ (83,578 ) $ 104,129 Six Months Ended June 30, 2018 U.S. Operations Latin America Operations Corporate Consolidated Revenue: Retail merchandise sales $ 352,493 $ 173,090 $ — $ 525,583 Pawn loan fees 184,067 68,738 — 252,805 Wholesale scrap jewelry sales 51,590 10,610 — 62,200 Consumer loan and credit services fees 28,440 744 — 29,184 Total revenue 616,590 253,182 — 869,772 Cost of revenue: Cost of retail merchandise sold 225,888 112,183 — 338,071 Cost of wholesale scrap jewelry sold 46,608 9,963 — 56,571 Consumer loan and credit services loss provision 7,454 167 — 7,621 Total cost of revenue 279,950 122,313 — 402,263 Net revenue 336,640 130,869 — 467,509 Expenses and other income: Store operating expenses (1) 208,008 68,383 — 276,391 Administrative expenses — — 57,722 57,722 Depreciation and amortization 10,592 5,449 6,194 22,235 Interest expense — — 12,727 12,727 Interest income — — (1,721 ) (1,721 ) Merger and other acquisition expenses — — 2,352 2,352 Gain on foreign exchange (1) — — (247 ) (247 ) Total expenses and other income 218,600 73,832 77,027 369,459 Income (loss) before income taxes $ 118,040 $ 57,037 $ (77,027 ) $ 98,050 (1) The gain on foreign exchange for the Latin America operations segment of $0.2 million for the six months ended June 30, 2018 was reclassified on the consolidated statements of income in order to conform with the presentation for the six months ended June 30, 2019 . The gain on foreign exchange was reclassified from store operating expenses and reported separately on the consolidated statements of income.</t>
  </si>
  <si>
    <t>Significant Accounting Policies (Details) - USD ($) $ in Thousands</t>
  </si>
  <si>
    <t>Earnings Per Share (Details) - USD ($) $ / shares in Units, shares in Thousands, $ in Thousands</t>
  </si>
  <si>
    <t>Denominator:</t>
  </si>
  <si>
    <t>Weighted-average common shares for calculating basic earnings per share (shares)</t>
  </si>
  <si>
    <t>Stock options and nonvested stock awards (shares)</t>
  </si>
  <si>
    <t>Weighted-average common shares for calculating diluted earnings per share (shares)</t>
  </si>
  <si>
    <t>Acquisitions - Narrative (Details) $ in Thousands</t>
  </si>
  <si>
    <t>Jun. 30, 2019USD ($)store</t>
  </si>
  <si>
    <t>Dec. 31, 2018USD ($)</t>
  </si>
  <si>
    <t>Jun. 30, 2018USD ($)</t>
  </si>
  <si>
    <t>Entity Location [Line Items]</t>
  </si>
  <si>
    <t>Goodwill | $</t>
  </si>
  <si>
    <t>Purchase price | $</t>
  </si>
  <si>
    <t>Payments to Acquire Businesses, Net of Cash Acquired | $</t>
  </si>
  <si>
    <t>Business Combination, Consideration Transferred, Liabilities Incurred | $</t>
  </si>
  <si>
    <t>Latin America Acquisition</t>
  </si>
  <si>
    <t>Number of stores acquired | store</t>
  </si>
  <si>
    <t>Number of acquisitions | store</t>
  </si>
  <si>
    <t>U.S. Acquisition</t>
  </si>
  <si>
    <t>Acquisitions - Purchase Price Allocation (Details) - USD ($) $ in Thousands</t>
  </si>
  <si>
    <t>Business Acquisition [Line Items]</t>
  </si>
  <si>
    <t>Operating Leases - Supplemental Balance Sheet (Details) - USD ($) $ in Thousands</t>
  </si>
  <si>
    <t>Jan. 01, 2019</t>
  </si>
  <si>
    <t>Initial measurement of operating lease right of use asset (present value of the future minimum lease payments)</t>
  </si>
  <si>
    <t>Accrued straight-line rent liability (1)</t>
  </si>
  <si>
    <t>Favorable lease intangible assets (2)</t>
  </si>
  <si>
    <t>Unfavorable lease intangible liabilities (3)</t>
  </si>
  <si>
    <t>Total initial operating lease right of use asset</t>
  </si>
  <si>
    <t>Total initial lease liability (present value of the future minimum lease payments)</t>
  </si>
  <si>
    <t>Operating Leases - Narrative (Details) $ in Millions</t>
  </si>
  <si>
    <t>Jun. 30, 2019USD ($)</t>
  </si>
  <si>
    <t>Lessee, Lease, Description [Line Items]</t>
  </si>
  <si>
    <t>Weighted average remaining lease term</t>
  </si>
  <si>
    <t>3 years 10 months 24 days</t>
  </si>
  <si>
    <t>Weighted average discount rate</t>
  </si>
  <si>
    <t>7.40%</t>
  </si>
  <si>
    <t>Foreign currency gain</t>
  </si>
  <si>
    <t>Minimum</t>
  </si>
  <si>
    <t>General term of leased facilities</t>
  </si>
  <si>
    <t>3 years</t>
  </si>
  <si>
    <t>Maximum</t>
  </si>
  <si>
    <t>5 years</t>
  </si>
  <si>
    <t>Operating Leases - Lease Cost (Details) - USD ($) $ in Thousands</t>
  </si>
  <si>
    <t>Operating lease expense</t>
  </si>
  <si>
    <t>Variable lease expense (1)</t>
  </si>
  <si>
    <t>Total operating lease expense</t>
  </si>
  <si>
    <t>Operating Leases - Lease Maturities (Details) - USD ($) $ in Thousands</t>
  </si>
  <si>
    <t>Six months ending December 31, 2019</t>
  </si>
  <si>
    <t>2020</t>
  </si>
  <si>
    <t>2021</t>
  </si>
  <si>
    <t>2022</t>
  </si>
  <si>
    <t>2023</t>
  </si>
  <si>
    <t>Thereafter</t>
  </si>
  <si>
    <t>Less amount of lease payments representing interest</t>
  </si>
  <si>
    <t>Total present value of lease payments</t>
  </si>
  <si>
    <t>Operating Leases - Supplemental Cash Flow (Details) $ in Thousands</t>
  </si>
  <si>
    <t>Cash paid for amounts included in the measurement of operating lease liabilities</t>
  </si>
  <si>
    <t>Leased assets obtained in exchange for new operating lease liabilities</t>
  </si>
  <si>
    <t>Long-Term Debt - Summary (Details) - USD ($)</t>
  </si>
  <si>
    <t>May 30, 2017</t>
  </si>
  <si>
    <t>Debt Instrument [Line Items]</t>
  </si>
  <si>
    <t>Total long-term debt</t>
  </si>
  <si>
    <t>Deferred finance costs, net</t>
  </si>
  <si>
    <t>Debt ratio</t>
  </si>
  <si>
    <t>Senior notes 2024</t>
  </si>
  <si>
    <t>Stated interest rate (percent)</t>
  </si>
  <si>
    <t>5.375%</t>
  </si>
  <si>
    <t>Face amount</t>
  </si>
  <si>
    <t>Line of Credit</t>
  </si>
  <si>
    <t>Amount outstanding</t>
  </si>
  <si>
    <t>Maximum borrowing capacity</t>
  </si>
  <si>
    <t>Letters of credit outstanding, amount</t>
  </si>
  <si>
    <t>Remaining borrowing capacity</t>
  </si>
  <si>
    <t>Unused capacity, commitment fee (percent)</t>
  </si>
  <si>
    <t>0.50%</t>
  </si>
  <si>
    <t>Interest rate at end of period (percent)</t>
  </si>
  <si>
    <t>4.88%</t>
  </si>
  <si>
    <t>Net proceeds</t>
  </si>
  <si>
    <t>Line of Credit | 30-day LIBOR</t>
  </si>
  <si>
    <t>Basis spread on variable rate (percent)</t>
  </si>
  <si>
    <t>2.50%</t>
  </si>
  <si>
    <t>Line of Credit | Prime Rate</t>
  </si>
  <si>
    <t>1.50%</t>
  </si>
  <si>
    <t>Line of Credit | Minimum | 30-day LIBOR</t>
  </si>
  <si>
    <t>0.00%</t>
  </si>
  <si>
    <t>Fair Value of Financial Instruments - Financial Assets and Liabilities Not Measured at Fair Value (Details) - USD ($) $ in Thousands</t>
  </si>
  <si>
    <t>Carrying Value</t>
  </si>
  <si>
    <t>Financial assets:</t>
  </si>
  <si>
    <t>Financial liabilities:</t>
  </si>
  <si>
    <t>Carrying Value | Revolving unsecured credit facility</t>
  </si>
  <si>
    <t>Debt</t>
  </si>
  <si>
    <t>Carrying Value | Senior unsecured notes (outstanding principal)</t>
  </si>
  <si>
    <t>Carrying Value | Pawn loans</t>
  </si>
  <si>
    <t>Loans receivable</t>
  </si>
  <si>
    <t>Carrying Value | Consumer loans, net</t>
  </si>
  <si>
    <t>Estimated Fair Value</t>
  </si>
  <si>
    <t>Estimated Fair Value | Revolving unsecured credit facility</t>
  </si>
  <si>
    <t>Estimated Fair Value | Senior unsecured notes (outstanding principal)</t>
  </si>
  <si>
    <t>Estimated Fair Value | Pawn loans</t>
  </si>
  <si>
    <t>Estimated Fair Value | Consumer loans, net</t>
  </si>
  <si>
    <t>Estimated Fair Value | Level 1</t>
  </si>
  <si>
    <t>Estimated Fair Value | Level 1 | Revolving unsecured credit facility</t>
  </si>
  <si>
    <t>Estimated Fair Value | Level 1 | Senior unsecured notes (outstanding principal)</t>
  </si>
  <si>
    <t>Estimated Fair Value | Level 1 | Pawn loans</t>
  </si>
  <si>
    <t>Estimated Fair Value | Level 1 | Consumer loans, net</t>
  </si>
  <si>
    <t>Estimated Fair Value | Level 2</t>
  </si>
  <si>
    <t>Estimated Fair Value | Level 2 | Revolving unsecured credit facility</t>
  </si>
  <si>
    <t>Estimated Fair Value | Level 2 | Senior unsecured notes (outstanding principal)</t>
  </si>
  <si>
    <t>Estimated Fair Value | Level 2 | Pawn loans</t>
  </si>
  <si>
    <t>Estimated Fair Value | Level 2 | Consumer loans, net</t>
  </si>
  <si>
    <t>Estimated Fair Value | Level 3</t>
  </si>
  <si>
    <t>Estimated Fair Value | Level 3 | Revolving unsecured credit facility</t>
  </si>
  <si>
    <t>Estimated Fair Value | Level 3 | Senior unsecured notes (outstanding principal)</t>
  </si>
  <si>
    <t>Estimated Fair Value | Level 3 | Pawn loans</t>
  </si>
  <si>
    <t>Estimated Fair Value | Level 3 | Consumer loans, net</t>
  </si>
  <si>
    <t>Segment Information (Details) $ in Thousands</t>
  </si>
  <si>
    <t>Jun. 30, 2019USD ($)segment</t>
  </si>
  <si>
    <t>Number of reportable segments | segment</t>
  </si>
  <si>
    <t>U.S. Operations</t>
  </si>
  <si>
    <t>Latin America Operations</t>
  </si>
  <si>
    <t>Corpo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296321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06</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1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67012</v>
      </c>
      <c r="C3" s="6" t="n">
        <v>71793</v>
      </c>
      <c r="D3" s="6" t="n">
        <v>83127</v>
      </c>
    </row>
    <row r="4" spans="1:4">
      <c r="A4" s="4" t="s">
        <v>62</v>
      </c>
      <c r="B4" s="5" t="n">
        <v>46991</v>
      </c>
      <c r="C4" s="5" t="n">
        <v>45430</v>
      </c>
      <c r="D4" s="5" t="n">
        <v>42920</v>
      </c>
    </row>
    <row r="5" spans="1:4">
      <c r="A5" s="4" t="s">
        <v>63</v>
      </c>
      <c r="B5" s="5" t="n">
        <v>375167</v>
      </c>
      <c r="C5" s="5" t="n">
        <v>362941</v>
      </c>
      <c r="D5" s="5" t="n">
        <v>348295</v>
      </c>
    </row>
    <row r="6" spans="1:4">
      <c r="A6" s="4" t="s">
        <v>64</v>
      </c>
      <c r="B6" s="5" t="n">
        <v>3850</v>
      </c>
      <c r="C6" s="5" t="n">
        <v>15902</v>
      </c>
      <c r="D6" s="5" t="n">
        <v>17256</v>
      </c>
    </row>
    <row r="7" spans="1:4">
      <c r="A7" s="4" t="s">
        <v>65</v>
      </c>
      <c r="B7" s="5" t="n">
        <v>266440</v>
      </c>
      <c r="C7" s="5" t="n">
        <v>275130</v>
      </c>
      <c r="D7" s="5" t="n">
        <v>249689</v>
      </c>
    </row>
    <row r="8" spans="1:4">
      <c r="A8" s="4" t="s">
        <v>66</v>
      </c>
      <c r="B8" s="5" t="n">
        <v>1041</v>
      </c>
      <c r="C8" s="5" t="n">
        <v>1379</v>
      </c>
      <c r="D8" s="5" t="n">
        <v>486</v>
      </c>
    </row>
    <row r="9" spans="1:4">
      <c r="A9" s="4" t="s">
        <v>67</v>
      </c>
      <c r="B9" s="5" t="n">
        <v>9590</v>
      </c>
      <c r="C9" s="5" t="n">
        <v>17317</v>
      </c>
      <c r="D9" s="5" t="n">
        <v>19913</v>
      </c>
    </row>
    <row r="10" spans="1:4">
      <c r="A10" s="4" t="s">
        <v>68</v>
      </c>
      <c r="B10" s="5" t="n">
        <v>770091</v>
      </c>
      <c r="C10" s="5" t="n">
        <v>789892</v>
      </c>
      <c r="D10" s="5" t="n">
        <v>761686</v>
      </c>
    </row>
    <row r="11" spans="1:4">
      <c r="A11" s="4" t="s">
        <v>69</v>
      </c>
      <c r="B11" s="5" t="n">
        <v>290725</v>
      </c>
      <c r="C11" s="5" t="n">
        <v>251645</v>
      </c>
      <c r="D11" s="5" t="n">
        <v>236434</v>
      </c>
    </row>
    <row r="12" spans="1:4">
      <c r="A12" s="4" t="s">
        <v>70</v>
      </c>
      <c r="B12" s="5" t="n">
        <v>293357</v>
      </c>
      <c r="C12" s="5" t="n">
        <v>0</v>
      </c>
      <c r="D12" s="5" t="n">
        <v>0</v>
      </c>
    </row>
    <row r="13" spans="1:4">
      <c r="A13" s="4" t="s">
        <v>71</v>
      </c>
      <c r="B13" s="5" t="n">
        <v>940653</v>
      </c>
      <c r="C13" s="5" t="n">
        <v>917419</v>
      </c>
      <c r="D13" s="5" t="n">
        <v>857070</v>
      </c>
    </row>
    <row r="14" spans="1:4">
      <c r="A14" s="4" t="s">
        <v>72</v>
      </c>
      <c r="B14" s="5" t="n">
        <v>87200</v>
      </c>
      <c r="C14" s="5" t="n">
        <v>88140</v>
      </c>
      <c r="D14" s="5" t="n">
        <v>89962</v>
      </c>
    </row>
    <row r="15" spans="1:4">
      <c r="A15" s="4" t="s">
        <v>73</v>
      </c>
      <c r="B15" s="5" t="n">
        <v>10890</v>
      </c>
      <c r="C15" s="5" t="n">
        <v>49238</v>
      </c>
      <c r="D15" s="5" t="n">
        <v>52193</v>
      </c>
    </row>
    <row r="16" spans="1:4">
      <c r="A16" s="4" t="s">
        <v>74</v>
      </c>
      <c r="B16" s="5" t="n">
        <v>11570</v>
      </c>
      <c r="C16" s="5" t="n">
        <v>11640</v>
      </c>
      <c r="D16" s="5" t="n">
        <v>12295</v>
      </c>
    </row>
    <row r="17" spans="1:4">
      <c r="A17" s="4" t="s">
        <v>75</v>
      </c>
      <c r="B17" s="5" t="n">
        <v>2404486</v>
      </c>
      <c r="C17" s="5" t="n">
        <v>2107974</v>
      </c>
      <c r="D17" s="5" t="n">
        <v>2009640</v>
      </c>
    </row>
    <row r="18" spans="1:4">
      <c r="A18" s="3" t="s">
        <v>76</v>
      </c>
    </row>
    <row r="19" spans="1:4">
      <c r="A19" s="4" t="s">
        <v>77</v>
      </c>
      <c r="B19" s="5" t="n">
        <v>71410</v>
      </c>
      <c r="C19" s="5" t="n">
        <v>96928</v>
      </c>
      <c r="D19" s="5" t="n">
        <v>79961</v>
      </c>
    </row>
    <row r="20" spans="1:4">
      <c r="A20" s="4" t="s">
        <v>78</v>
      </c>
      <c r="B20" s="5" t="n">
        <v>40665</v>
      </c>
      <c r="C20" s="5" t="n">
        <v>35368</v>
      </c>
      <c r="D20" s="5" t="n">
        <v>34300</v>
      </c>
    </row>
    <row r="21" spans="1:4">
      <c r="A21" s="4" t="s">
        <v>79</v>
      </c>
      <c r="B21" s="5" t="n">
        <v>317</v>
      </c>
      <c r="C21" s="5" t="n">
        <v>749</v>
      </c>
      <c r="D21" s="5" t="n">
        <v>3207</v>
      </c>
    </row>
    <row r="22" spans="1:4">
      <c r="A22" s="4" t="s">
        <v>80</v>
      </c>
      <c r="B22" s="5" t="n">
        <v>84513</v>
      </c>
      <c r="C22" s="5" t="n">
        <v>0</v>
      </c>
      <c r="D22" s="5" t="n">
        <v>0</v>
      </c>
    </row>
    <row r="23" spans="1:4">
      <c r="A23" s="4" t="s">
        <v>81</v>
      </c>
      <c r="B23" s="5" t="n">
        <v>196905</v>
      </c>
      <c r="C23" s="5" t="n">
        <v>133045</v>
      </c>
      <c r="D23" s="5" t="n">
        <v>117468</v>
      </c>
    </row>
    <row r="24" spans="1:4">
      <c r="A24" s="4" t="s">
        <v>82</v>
      </c>
      <c r="B24" s="5" t="n">
        <v>340000</v>
      </c>
      <c r="C24" s="5" t="n">
        <v>295000</v>
      </c>
      <c r="D24" s="5" t="n">
        <v>221500</v>
      </c>
    </row>
    <row r="25" spans="1:4">
      <c r="A25" s="4" t="s">
        <v>83</v>
      </c>
      <c r="B25" s="5" t="n">
        <v>296222</v>
      </c>
      <c r="C25" s="5" t="n">
        <v>295887</v>
      </c>
      <c r="D25" s="5" t="n">
        <v>295560</v>
      </c>
    </row>
    <row r="26" spans="1:4">
      <c r="A26" s="4" t="s">
        <v>84</v>
      </c>
      <c r="B26" s="5" t="n">
        <v>60069</v>
      </c>
      <c r="C26" s="5" t="n">
        <v>54854</v>
      </c>
      <c r="D26" s="5" t="n">
        <v>51011</v>
      </c>
    </row>
    <row r="27" spans="1:4">
      <c r="A27" s="4" t="s">
        <v>85</v>
      </c>
      <c r="B27" s="5" t="n">
        <v>184348</v>
      </c>
      <c r="C27" s="5" t="n">
        <v>0</v>
      </c>
      <c r="D27" s="5" t="n">
        <v>0</v>
      </c>
    </row>
    <row r="28" spans="1:4">
      <c r="A28" s="4" t="s">
        <v>86</v>
      </c>
      <c r="B28" s="5" t="n">
        <v>0</v>
      </c>
      <c r="C28" s="5" t="n">
        <v>11084</v>
      </c>
      <c r="D28" s="5" t="n">
        <v>14057</v>
      </c>
    </row>
    <row r="29" spans="1:4">
      <c r="A29" s="4" t="s">
        <v>87</v>
      </c>
      <c r="B29" s="5" t="n">
        <v>1077544</v>
      </c>
      <c r="C29" s="5" t="n">
        <v>789870</v>
      </c>
      <c r="D29" s="5" t="n">
        <v>699596</v>
      </c>
    </row>
    <row r="30" spans="1:4">
      <c r="A30" s="3" t="s">
        <v>88</v>
      </c>
    </row>
    <row r="31" spans="1:4">
      <c r="A31" s="4" t="s">
        <v>89</v>
      </c>
      <c r="B31" s="5" t="n">
        <v>0</v>
      </c>
      <c r="C31" s="5" t="n">
        <v>0</v>
      </c>
      <c r="D31" s="5" t="n">
        <v>0</v>
      </c>
    </row>
    <row r="32" spans="1:4">
      <c r="A32" s="4" t="s">
        <v>90</v>
      </c>
      <c r="B32" s="5" t="n">
        <v>493</v>
      </c>
      <c r="C32" s="5" t="n">
        <v>493</v>
      </c>
      <c r="D32" s="5" t="n">
        <v>493</v>
      </c>
    </row>
    <row r="33" spans="1:4">
      <c r="A33" s="4" t="s">
        <v>91</v>
      </c>
      <c r="B33" s="5" t="n">
        <v>1227478</v>
      </c>
      <c r="C33" s="5" t="n">
        <v>1224608</v>
      </c>
      <c r="D33" s="5" t="n">
        <v>1221572</v>
      </c>
    </row>
    <row r="34" spans="1:4">
      <c r="A34" s="4" t="s">
        <v>92</v>
      </c>
      <c r="B34" s="5" t="n">
        <v>660845</v>
      </c>
      <c r="C34" s="5" t="n">
        <v>606810</v>
      </c>
      <c r="D34" s="5" t="n">
        <v>546097</v>
      </c>
    </row>
    <row r="35" spans="1:4">
      <c r="A35" s="4" t="s">
        <v>93</v>
      </c>
      <c r="B35" s="5" t="n">
        <v>-103932</v>
      </c>
      <c r="C35" s="5" t="n">
        <v>-113117</v>
      </c>
      <c r="D35" s="5" t="n">
        <v>-114668</v>
      </c>
    </row>
    <row r="36" spans="1:4">
      <c r="A36" s="4" t="s">
        <v>94</v>
      </c>
      <c r="B36" s="5" t="n">
        <v>-457942</v>
      </c>
      <c r="C36" s="5" t="n">
        <v>-400690</v>
      </c>
      <c r="D36" s="5" t="n">
        <v>-343450</v>
      </c>
    </row>
    <row r="37" spans="1:4">
      <c r="A37" s="4" t="s">
        <v>95</v>
      </c>
      <c r="B37" s="5" t="n">
        <v>1326942</v>
      </c>
      <c r="C37" s="5" t="n">
        <v>1318104</v>
      </c>
      <c r="D37" s="5" t="n">
        <v>1310044</v>
      </c>
    </row>
    <row r="38" spans="1:4">
      <c r="A38" s="4" t="s">
        <v>96</v>
      </c>
      <c r="B38" s="6" t="n">
        <v>2404486</v>
      </c>
      <c r="C38" s="6" t="n">
        <v>2107974</v>
      </c>
      <c r="D38" s="6" t="n">
        <v>2009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1</v>
      </c>
      <c r="B1" s="2" t="s">
        <v>98</v>
      </c>
      <c r="D1" s="2" t="s">
        <v>1</v>
      </c>
    </row>
    <row r="2" spans="1:5">
      <c r="B2" s="2" t="s">
        <v>2</v>
      </c>
      <c r="C2" s="2" t="s">
        <v>59</v>
      </c>
      <c r="D2" s="2" t="s">
        <v>2</v>
      </c>
      <c r="E2" s="2" t="s">
        <v>59</v>
      </c>
    </row>
    <row r="3" spans="1:5">
      <c r="A3" s="3" t="s">
        <v>203</v>
      </c>
    </row>
    <row r="4" spans="1:5">
      <c r="A4" s="4" t="s">
        <v>120</v>
      </c>
      <c r="B4" s="6" t="n">
        <v>-483</v>
      </c>
      <c r="C4" s="6" t="n">
        <v>-460</v>
      </c>
      <c r="D4" s="6" t="n">
        <v>-722</v>
      </c>
      <c r="E4" s="6" t="n">
        <v>-247</v>
      </c>
    </row>
    <row r="5" spans="1:5">
      <c r="A5" s="4" t="s">
        <v>188</v>
      </c>
      <c r="D5" s="6" t="n">
        <v>31894</v>
      </c>
      <c r="E5" s="6" t="n">
        <v>87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2</v>
      </c>
      <c r="B1" s="2" t="s">
        <v>98</v>
      </c>
      <c r="F1" s="2" t="s">
        <v>1</v>
      </c>
    </row>
    <row r="2" spans="1:7">
      <c r="B2" s="2" t="s">
        <v>2</v>
      </c>
      <c r="C2" s="2" t="s">
        <v>99</v>
      </c>
      <c r="D2" s="2" t="s">
        <v>59</v>
      </c>
      <c r="E2" s="2" t="s">
        <v>100</v>
      </c>
      <c r="F2" s="2" t="s">
        <v>2</v>
      </c>
      <c r="G2" s="2" t="s">
        <v>59</v>
      </c>
    </row>
    <row r="3" spans="1:7">
      <c r="A3" s="3" t="s">
        <v>206</v>
      </c>
    </row>
    <row r="4" spans="1:7">
      <c r="A4" s="4" t="s">
        <v>124</v>
      </c>
      <c r="B4" s="6" t="n">
        <v>33048</v>
      </c>
      <c r="C4" s="6" t="n">
        <v>42655</v>
      </c>
      <c r="D4" s="6" t="n">
        <v>30171</v>
      </c>
      <c r="E4" s="6" t="n">
        <v>41635</v>
      </c>
      <c r="F4" s="6" t="n">
        <v>75703</v>
      </c>
      <c r="G4" s="6" t="n">
        <v>71806</v>
      </c>
    </row>
    <row r="5" spans="1:7">
      <c r="A5" s="3" t="s">
        <v>253</v>
      </c>
    </row>
    <row r="6" spans="1:7">
      <c r="A6" s="4" t="s">
        <v>254</v>
      </c>
      <c r="B6" s="5" t="n">
        <v>43081</v>
      </c>
      <c r="D6" s="5" t="n">
        <v>44942</v>
      </c>
      <c r="F6" s="5" t="n">
        <v>43298</v>
      </c>
      <c r="G6" s="5" t="n">
        <v>45680</v>
      </c>
    </row>
    <row r="7" spans="1:7">
      <c r="A7" s="4" t="s">
        <v>255</v>
      </c>
      <c r="B7" s="5" t="n">
        <v>175</v>
      </c>
      <c r="D7" s="5" t="n">
        <v>101</v>
      </c>
      <c r="F7" s="5" t="n">
        <v>158</v>
      </c>
      <c r="G7" s="5" t="n">
        <v>77</v>
      </c>
    </row>
    <row r="8" spans="1:7">
      <c r="A8" s="4" t="s">
        <v>256</v>
      </c>
      <c r="B8" s="5" t="n">
        <v>43256</v>
      </c>
      <c r="D8" s="5" t="n">
        <v>45043</v>
      </c>
      <c r="F8" s="5" t="n">
        <v>43456</v>
      </c>
      <c r="G8" s="5" t="n">
        <v>45757</v>
      </c>
    </row>
    <row r="9" spans="1:7">
      <c r="A9" s="3" t="s">
        <v>125</v>
      </c>
    </row>
    <row r="10" spans="1:7">
      <c r="A10" s="4" t="s">
        <v>126</v>
      </c>
      <c r="B10" s="7" t="n">
        <v>0.77</v>
      </c>
      <c r="D10" s="7" t="n">
        <v>0.67</v>
      </c>
      <c r="F10" s="7" t="n">
        <v>1.75</v>
      </c>
      <c r="G10" s="7" t="n">
        <v>1.57</v>
      </c>
    </row>
    <row r="11" spans="1:7">
      <c r="A11" s="4" t="s">
        <v>127</v>
      </c>
      <c r="B11" s="7" t="n">
        <v>0.76</v>
      </c>
      <c r="D11" s="7" t="n">
        <v>0.67</v>
      </c>
      <c r="F11" s="7" t="n">
        <v>1.74</v>
      </c>
      <c r="G11" s="7" t="n">
        <v>1.57</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s>
  <sheetData>
    <row r="1" spans="1:4">
      <c r="A1" s="1" t="s">
        <v>257</v>
      </c>
      <c r="B1" s="2" t="s">
        <v>1</v>
      </c>
    </row>
    <row r="2" spans="1:4">
      <c r="B2" s="2" t="s">
        <v>258</v>
      </c>
      <c r="C2" s="2" t="s">
        <v>259</v>
      </c>
      <c r="D2" s="2" t="s">
        <v>260</v>
      </c>
    </row>
    <row r="3" spans="1:4">
      <c r="A3" s="3" t="s">
        <v>261</v>
      </c>
    </row>
    <row r="4" spans="1:4">
      <c r="A4" s="4" t="s">
        <v>262</v>
      </c>
      <c r="B4" s="6" t="n">
        <v>940653</v>
      </c>
      <c r="C4" s="6" t="n">
        <v>917419</v>
      </c>
      <c r="D4" s="6" t="n">
        <v>857070</v>
      </c>
    </row>
    <row r="5" spans="1:4">
      <c r="A5" s="4" t="s">
        <v>263</v>
      </c>
      <c r="B5" s="5" t="n">
        <v>37000</v>
      </c>
    </row>
    <row r="6" spans="1:4">
      <c r="A6" s="4" t="s">
        <v>264</v>
      </c>
      <c r="B6" s="5" t="n">
        <v>33200</v>
      </c>
    </row>
    <row r="7" spans="1:4">
      <c r="A7" s="4" t="s">
        <v>265</v>
      </c>
      <c r="B7" s="6" t="n">
        <v>3800</v>
      </c>
    </row>
    <row r="8" spans="1:4">
      <c r="A8" s="4" t="s">
        <v>266</v>
      </c>
    </row>
    <row r="9" spans="1:4">
      <c r="A9" s="3" t="s">
        <v>261</v>
      </c>
    </row>
    <row r="10" spans="1:4">
      <c r="A10" s="4" t="s">
        <v>267</v>
      </c>
      <c r="B10" s="5" t="n">
        <v>158</v>
      </c>
    </row>
    <row r="11" spans="1:4">
      <c r="A11" s="4" t="s">
        <v>268</v>
      </c>
      <c r="B11" s="5" t="n">
        <v>10</v>
      </c>
    </row>
    <row r="12" spans="1:4">
      <c r="A12" s="4" t="s">
        <v>269</v>
      </c>
    </row>
    <row r="13" spans="1:4">
      <c r="A13" s="3" t="s">
        <v>261</v>
      </c>
    </row>
    <row r="14" spans="1:4">
      <c r="A14" s="4" t="s">
        <v>267</v>
      </c>
      <c r="B14" s="5" t="n">
        <v>20</v>
      </c>
    </row>
    <row r="15" spans="1:4">
      <c r="A15" s="4" t="s">
        <v>268</v>
      </c>
      <c r="B15"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0</v>
      </c>
      <c r="B1" s="2" t="s">
        <v>2</v>
      </c>
      <c r="C1" s="2" t="s">
        <v>58</v>
      </c>
      <c r="D1" s="2" t="s">
        <v>59</v>
      </c>
    </row>
    <row r="2" spans="1:4">
      <c r="A2" s="3" t="s">
        <v>271</v>
      </c>
    </row>
    <row r="3" spans="1:4">
      <c r="A3" s="4" t="s">
        <v>71</v>
      </c>
      <c r="B3" s="6" t="n">
        <v>940653</v>
      </c>
      <c r="C3" s="6" t="n">
        <v>917419</v>
      </c>
      <c r="D3" s="6" t="n">
        <v>8570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273</v>
      </c>
      <c r="D1" s="2" t="s">
        <v>58</v>
      </c>
      <c r="E1" s="2" t="s">
        <v>59</v>
      </c>
    </row>
    <row r="2" spans="1:5">
      <c r="A2" s="3" t="s">
        <v>212</v>
      </c>
    </row>
    <row r="3" spans="1:5">
      <c r="A3" s="4" t="s">
        <v>274</v>
      </c>
      <c r="C3" s="6" t="n">
        <v>295063</v>
      </c>
    </row>
    <row r="4" spans="1:5">
      <c r="A4" s="4" t="s">
        <v>275</v>
      </c>
      <c r="C4" s="5" t="n">
        <v>-4237</v>
      </c>
    </row>
    <row r="5" spans="1:5">
      <c r="A5" s="4" t="s">
        <v>276</v>
      </c>
      <c r="C5" s="5" t="n">
        <v>45596</v>
      </c>
    </row>
    <row r="6" spans="1:5">
      <c r="A6" s="4" t="s">
        <v>277</v>
      </c>
      <c r="C6" s="5" t="n">
        <v>-17275</v>
      </c>
    </row>
    <row r="7" spans="1:5">
      <c r="A7" s="4" t="s">
        <v>278</v>
      </c>
      <c r="B7" s="6" t="n">
        <v>293357</v>
      </c>
      <c r="C7" s="5" t="n">
        <v>319147</v>
      </c>
      <c r="D7" s="6" t="n">
        <v>0</v>
      </c>
      <c r="E7" s="6" t="n">
        <v>0</v>
      </c>
    </row>
    <row r="8" spans="1:5">
      <c r="A8" s="4" t="s">
        <v>80</v>
      </c>
      <c r="B8" s="5" t="n">
        <v>-84513</v>
      </c>
      <c r="C8" s="5" t="n">
        <v>-87608</v>
      </c>
      <c r="D8" s="5" t="n">
        <v>0</v>
      </c>
      <c r="E8" s="5" t="n">
        <v>0</v>
      </c>
    </row>
    <row r="9" spans="1:5">
      <c r="A9" s="4" t="s">
        <v>85</v>
      </c>
      <c r="B9" s="5" t="n">
        <v>-184348</v>
      </c>
      <c r="C9" s="5" t="n">
        <v>-207455</v>
      </c>
      <c r="D9" s="6" t="n">
        <v>0</v>
      </c>
      <c r="E9" s="6" t="n">
        <v>0</v>
      </c>
    </row>
    <row r="10" spans="1:5">
      <c r="A10" s="4" t="s">
        <v>279</v>
      </c>
      <c r="B10" s="6" t="n">
        <v>-268861</v>
      </c>
      <c r="C10" s="6" t="n">
        <v>-2950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26"/>
    <col customWidth="1" max="3" min="3" width="26"/>
  </cols>
  <sheetData>
    <row r="1" spans="1:3">
      <c r="A1" s="1" t="s">
        <v>280</v>
      </c>
      <c r="B1" s="2" t="s">
        <v>98</v>
      </c>
      <c r="C1" s="2" t="s">
        <v>1</v>
      </c>
    </row>
    <row r="2" spans="1:3">
      <c r="B2" s="2" t="s">
        <v>281</v>
      </c>
      <c r="C2" s="2" t="s">
        <v>281</v>
      </c>
    </row>
    <row r="3" spans="1:3">
      <c r="A3" s="3" t="s">
        <v>282</v>
      </c>
    </row>
    <row r="4" spans="1:3">
      <c r="A4" s="4" t="s">
        <v>283</v>
      </c>
      <c r="B4" s="4" t="s">
        <v>284</v>
      </c>
      <c r="C4" s="4" t="s">
        <v>284</v>
      </c>
    </row>
    <row r="5" spans="1:3">
      <c r="A5" s="4" t="s">
        <v>285</v>
      </c>
      <c r="B5" s="4" t="s">
        <v>286</v>
      </c>
      <c r="C5" s="4" t="s">
        <v>286</v>
      </c>
    </row>
    <row r="6" spans="1:3">
      <c r="A6" s="4" t="s">
        <v>287</v>
      </c>
      <c r="B6" s="8" t="n">
        <v>0.2</v>
      </c>
      <c r="C6" s="8" t="n">
        <v>0.5</v>
      </c>
    </row>
    <row r="7" spans="1:3">
      <c r="A7" s="4" t="s">
        <v>288</v>
      </c>
    </row>
    <row r="8" spans="1:3">
      <c r="A8" s="3" t="s">
        <v>282</v>
      </c>
    </row>
    <row r="9" spans="1:3">
      <c r="A9" s="4" t="s">
        <v>289</v>
      </c>
      <c r="B9" s="4" t="s">
        <v>290</v>
      </c>
      <c r="C9" s="4" t="s">
        <v>290</v>
      </c>
    </row>
    <row r="10" spans="1:3">
      <c r="A10" s="4" t="s">
        <v>291</v>
      </c>
    </row>
    <row r="11" spans="1:3">
      <c r="A11" s="3" t="s">
        <v>282</v>
      </c>
    </row>
    <row r="12" spans="1:3">
      <c r="A12" s="4" t="s">
        <v>289</v>
      </c>
      <c r="B12" s="4" t="s">
        <v>292</v>
      </c>
      <c r="C1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93</v>
      </c>
      <c r="B1" s="2" t="s">
        <v>98</v>
      </c>
      <c r="C1" s="2" t="s">
        <v>1</v>
      </c>
    </row>
    <row r="2" spans="1:3">
      <c r="B2" s="2" t="s">
        <v>2</v>
      </c>
      <c r="C2" s="2" t="s">
        <v>2</v>
      </c>
    </row>
    <row r="3" spans="1:3">
      <c r="A3" s="3" t="s">
        <v>212</v>
      </c>
    </row>
    <row r="4" spans="1:3">
      <c r="A4" s="4" t="s">
        <v>294</v>
      </c>
      <c r="B4" s="6" t="n">
        <v>31292</v>
      </c>
      <c r="C4" s="6" t="n">
        <v>62272</v>
      </c>
    </row>
    <row r="5" spans="1:3">
      <c r="A5" s="4" t="s">
        <v>295</v>
      </c>
      <c r="B5" s="5" t="n">
        <v>2179</v>
      </c>
      <c r="C5" s="5" t="n">
        <v>4254</v>
      </c>
    </row>
    <row r="6" spans="1:3">
      <c r="A6" s="4" t="s">
        <v>296</v>
      </c>
      <c r="B6" s="6" t="n">
        <v>33471</v>
      </c>
      <c r="C6" s="6" t="n">
        <v>665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7</v>
      </c>
      <c r="B1" s="2" t="s">
        <v>2</v>
      </c>
      <c r="C1" s="2" t="s">
        <v>273</v>
      </c>
    </row>
    <row r="2" spans="1:3">
      <c r="A2" s="3" t="s">
        <v>212</v>
      </c>
    </row>
    <row r="3" spans="1:3">
      <c r="A3" s="4" t="s">
        <v>298</v>
      </c>
      <c r="B3" s="6" t="n">
        <v>54035</v>
      </c>
    </row>
    <row r="4" spans="1:3">
      <c r="A4" s="4" t="s">
        <v>299</v>
      </c>
      <c r="B4" s="5" t="n">
        <v>90674</v>
      </c>
    </row>
    <row r="5" spans="1:3">
      <c r="A5" s="4" t="s">
        <v>300</v>
      </c>
      <c r="B5" s="5" t="n">
        <v>70059</v>
      </c>
    </row>
    <row r="6" spans="1:3">
      <c r="A6" s="4" t="s">
        <v>301</v>
      </c>
      <c r="B6" s="5" t="n">
        <v>46132</v>
      </c>
    </row>
    <row r="7" spans="1:3">
      <c r="A7" s="4" t="s">
        <v>302</v>
      </c>
      <c r="B7" s="5" t="n">
        <v>26139</v>
      </c>
    </row>
    <row r="8" spans="1:3">
      <c r="A8" s="4" t="s">
        <v>303</v>
      </c>
      <c r="B8" s="5" t="n">
        <v>22296</v>
      </c>
    </row>
    <row r="9" spans="1:3">
      <c r="A9" s="4" t="s">
        <v>137</v>
      </c>
      <c r="B9" s="5" t="n">
        <v>309335</v>
      </c>
    </row>
    <row r="10" spans="1:3">
      <c r="A10" s="4" t="s">
        <v>304</v>
      </c>
      <c r="B10" s="5" t="n">
        <v>-40474</v>
      </c>
    </row>
    <row r="11" spans="1:3">
      <c r="A11" s="4" t="s">
        <v>305</v>
      </c>
      <c r="B11" s="6" t="n">
        <v>268861</v>
      </c>
      <c r="C11" s="6" t="n">
        <v>2950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97</v>
      </c>
      <c r="B1" s="2" t="s">
        <v>98</v>
      </c>
      <c r="F1" s="2" t="s">
        <v>1</v>
      </c>
    </row>
    <row r="2" spans="1:7">
      <c r="B2" s="2" t="s">
        <v>2</v>
      </c>
      <c r="C2" s="2" t="s">
        <v>99</v>
      </c>
      <c r="D2" s="2" t="s">
        <v>59</v>
      </c>
      <c r="E2" s="2" t="s">
        <v>100</v>
      </c>
      <c r="F2" s="2" t="s">
        <v>2</v>
      </c>
      <c r="G2" s="2" t="s">
        <v>59</v>
      </c>
    </row>
    <row r="3" spans="1:7">
      <c r="A3" s="3" t="s">
        <v>101</v>
      </c>
    </row>
    <row r="4" spans="1:7">
      <c r="A4" s="4" t="s">
        <v>102</v>
      </c>
      <c r="B4" s="6" t="n">
        <v>278754</v>
      </c>
      <c r="D4" s="6" t="n">
        <v>255742</v>
      </c>
      <c r="F4" s="6" t="n">
        <v>562995</v>
      </c>
      <c r="G4" s="6" t="n">
        <v>525583</v>
      </c>
    </row>
    <row r="5" spans="1:7">
      <c r="A5" s="4" t="s">
        <v>103</v>
      </c>
      <c r="B5" s="5" t="n">
        <v>136923</v>
      </c>
      <c r="D5" s="5" t="n">
        <v>123012</v>
      </c>
      <c r="F5" s="5" t="n">
        <v>278115</v>
      </c>
      <c r="G5" s="5" t="n">
        <v>252805</v>
      </c>
    </row>
    <row r="6" spans="1:7">
      <c r="A6" s="4" t="s">
        <v>104</v>
      </c>
      <c r="B6" s="5" t="n">
        <v>24981</v>
      </c>
      <c r="D6" s="5" t="n">
        <v>27475</v>
      </c>
      <c r="F6" s="5" t="n">
        <v>56691</v>
      </c>
      <c r="G6" s="5" t="n">
        <v>62200</v>
      </c>
    </row>
    <row r="7" spans="1:7">
      <c r="A7" s="4" t="s">
        <v>105</v>
      </c>
      <c r="B7" s="5" t="n">
        <v>5356</v>
      </c>
      <c r="D7" s="5" t="n">
        <v>13743</v>
      </c>
      <c r="F7" s="5" t="n">
        <v>15817</v>
      </c>
      <c r="G7" s="5" t="n">
        <v>29184</v>
      </c>
    </row>
    <row r="8" spans="1:7">
      <c r="A8" s="4" t="s">
        <v>106</v>
      </c>
      <c r="B8" s="5" t="n">
        <v>446014</v>
      </c>
      <c r="D8" s="5" t="n">
        <v>419972</v>
      </c>
      <c r="F8" s="5" t="n">
        <v>913618</v>
      </c>
      <c r="G8" s="5" t="n">
        <v>869772</v>
      </c>
    </row>
    <row r="9" spans="1:7">
      <c r="A9" s="3" t="s">
        <v>107</v>
      </c>
    </row>
    <row r="10" spans="1:7">
      <c r="A10" s="4" t="s">
        <v>108</v>
      </c>
      <c r="B10" s="5" t="n">
        <v>176272</v>
      </c>
      <c r="D10" s="5" t="n">
        <v>163574</v>
      </c>
      <c r="F10" s="5" t="n">
        <v>355621</v>
      </c>
      <c r="G10" s="5" t="n">
        <v>338071</v>
      </c>
    </row>
    <row r="11" spans="1:7">
      <c r="A11" s="4" t="s">
        <v>109</v>
      </c>
      <c r="B11" s="5" t="n">
        <v>23934</v>
      </c>
      <c r="D11" s="5" t="n">
        <v>24076</v>
      </c>
      <c r="F11" s="5" t="n">
        <v>54287</v>
      </c>
      <c r="G11" s="5" t="n">
        <v>56571</v>
      </c>
    </row>
    <row r="12" spans="1:7">
      <c r="A12" s="4" t="s">
        <v>110</v>
      </c>
      <c r="B12" s="5" t="n">
        <v>1503</v>
      </c>
      <c r="D12" s="5" t="n">
        <v>3894</v>
      </c>
      <c r="F12" s="5" t="n">
        <v>3606</v>
      </c>
      <c r="G12" s="5" t="n">
        <v>7621</v>
      </c>
    </row>
    <row r="13" spans="1:7">
      <c r="A13" s="4" t="s">
        <v>111</v>
      </c>
      <c r="B13" s="5" t="n">
        <v>201709</v>
      </c>
      <c r="D13" s="5" t="n">
        <v>191544</v>
      </c>
      <c r="F13" s="5" t="n">
        <v>413514</v>
      </c>
      <c r="G13" s="5" t="n">
        <v>402263</v>
      </c>
    </row>
    <row r="14" spans="1:7">
      <c r="A14" s="4" t="s">
        <v>112</v>
      </c>
      <c r="B14" s="5" t="n">
        <v>244305</v>
      </c>
      <c r="D14" s="5" t="n">
        <v>228428</v>
      </c>
      <c r="F14" s="5" t="n">
        <v>500104</v>
      </c>
      <c r="G14" s="5" t="n">
        <v>467509</v>
      </c>
    </row>
    <row r="15" spans="1:7">
      <c r="A15" s="3" t="s">
        <v>113</v>
      </c>
    </row>
    <row r="16" spans="1:7">
      <c r="A16" s="4" t="s">
        <v>114</v>
      </c>
      <c r="B16" s="5" t="n">
        <v>148347</v>
      </c>
      <c r="D16" s="5" t="n">
        <v>138043</v>
      </c>
      <c r="F16" s="5" t="n">
        <v>295199</v>
      </c>
      <c r="G16" s="5" t="n">
        <v>276391</v>
      </c>
    </row>
    <row r="17" spans="1:7">
      <c r="A17" s="4" t="s">
        <v>115</v>
      </c>
      <c r="B17" s="5" t="n">
        <v>31696</v>
      </c>
      <c r="D17" s="5" t="n">
        <v>29720</v>
      </c>
      <c r="F17" s="5" t="n">
        <v>63850</v>
      </c>
      <c r="G17" s="5" t="n">
        <v>57722</v>
      </c>
    </row>
    <row r="18" spans="1:7">
      <c r="A18" s="4" t="s">
        <v>116</v>
      </c>
      <c r="B18" s="5" t="n">
        <v>10510</v>
      </c>
      <c r="D18" s="5" t="n">
        <v>10952</v>
      </c>
      <c r="F18" s="5" t="n">
        <v>20384</v>
      </c>
      <c r="G18" s="5" t="n">
        <v>22235</v>
      </c>
    </row>
    <row r="19" spans="1:7">
      <c r="A19" s="4" t="s">
        <v>117</v>
      </c>
      <c r="B19" s="5" t="n">
        <v>8548</v>
      </c>
      <c r="D19" s="5" t="n">
        <v>6529</v>
      </c>
      <c r="F19" s="5" t="n">
        <v>16918</v>
      </c>
      <c r="G19" s="5" t="n">
        <v>12727</v>
      </c>
    </row>
    <row r="20" spans="1:7">
      <c r="A20" s="4" t="s">
        <v>118</v>
      </c>
      <c r="B20" s="5" t="n">
        <v>-155</v>
      </c>
      <c r="D20" s="5" t="n">
        <v>-740</v>
      </c>
      <c r="F20" s="5" t="n">
        <v>-359</v>
      </c>
      <c r="G20" s="5" t="n">
        <v>-1721</v>
      </c>
    </row>
    <row r="21" spans="1:7">
      <c r="A21" s="4" t="s">
        <v>119</v>
      </c>
      <c r="B21" s="5" t="n">
        <v>556</v>
      </c>
      <c r="D21" s="5" t="n">
        <v>2113</v>
      </c>
      <c r="F21" s="5" t="n">
        <v>705</v>
      </c>
      <c r="G21" s="5" t="n">
        <v>2352</v>
      </c>
    </row>
    <row r="22" spans="1:7">
      <c r="A22" s="4" t="s">
        <v>120</v>
      </c>
      <c r="B22" s="5" t="n">
        <v>-483</v>
      </c>
      <c r="D22" s="5" t="n">
        <v>-460</v>
      </c>
      <c r="F22" s="5" t="n">
        <v>-722</v>
      </c>
      <c r="G22" s="5" t="n">
        <v>-247</v>
      </c>
    </row>
    <row r="23" spans="1:7">
      <c r="A23" s="4" t="s">
        <v>121</v>
      </c>
      <c r="B23" s="5" t="n">
        <v>199019</v>
      </c>
      <c r="D23" s="5" t="n">
        <v>186157</v>
      </c>
      <c r="F23" s="5" t="n">
        <v>395975</v>
      </c>
      <c r="G23" s="5" t="n">
        <v>369459</v>
      </c>
    </row>
    <row r="24" spans="1:7">
      <c r="A24" s="4" t="s">
        <v>122</v>
      </c>
      <c r="B24" s="5" t="n">
        <v>45286</v>
      </c>
      <c r="D24" s="5" t="n">
        <v>42271</v>
      </c>
      <c r="F24" s="5" t="n">
        <v>104129</v>
      </c>
      <c r="G24" s="5" t="n">
        <v>98050</v>
      </c>
    </row>
    <row r="25" spans="1:7">
      <c r="A25" s="4" t="s">
        <v>123</v>
      </c>
      <c r="B25" s="5" t="n">
        <v>12238</v>
      </c>
      <c r="D25" s="5" t="n">
        <v>12100</v>
      </c>
      <c r="F25" s="5" t="n">
        <v>28426</v>
      </c>
      <c r="G25" s="5" t="n">
        <v>26244</v>
      </c>
    </row>
    <row r="26" spans="1:7">
      <c r="A26" s="4" t="s">
        <v>124</v>
      </c>
      <c r="B26" s="6" t="n">
        <v>33048</v>
      </c>
      <c r="C26" s="6" t="n">
        <v>42655</v>
      </c>
      <c r="D26" s="6" t="n">
        <v>30171</v>
      </c>
      <c r="E26" s="6" t="n">
        <v>41635</v>
      </c>
      <c r="F26" s="6" t="n">
        <v>75703</v>
      </c>
      <c r="G26" s="6" t="n">
        <v>71806</v>
      </c>
    </row>
    <row r="27" spans="1:7">
      <c r="A27" s="3" t="s">
        <v>125</v>
      </c>
    </row>
    <row r="28" spans="1:7">
      <c r="A28" s="4" t="s">
        <v>126</v>
      </c>
      <c r="B28" s="7" t="n">
        <v>0.77</v>
      </c>
      <c r="D28" s="7" t="n">
        <v>0.67</v>
      </c>
      <c r="F28" s="7" t="n">
        <v>1.75</v>
      </c>
      <c r="G28" s="7" t="n">
        <v>1.57</v>
      </c>
    </row>
    <row r="29" spans="1:7">
      <c r="A29" s="4" t="s">
        <v>127</v>
      </c>
      <c r="B29" s="7" t="n">
        <v>0.76</v>
      </c>
      <c r="D29" s="7" t="n">
        <v>0.67</v>
      </c>
      <c r="F29" s="7" t="n">
        <v>1.74</v>
      </c>
      <c r="G29" s="7" t="n">
        <v>1.57</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81</v>
      </c>
    </row>
    <row r="3" spans="1:2">
      <c r="A3" s="3" t="s">
        <v>212</v>
      </c>
    </row>
    <row r="4" spans="1:2">
      <c r="A4" s="4" t="s">
        <v>307</v>
      </c>
      <c r="B4" s="6" t="n">
        <v>58336</v>
      </c>
    </row>
    <row r="5" spans="1:2">
      <c r="A5" s="4" t="s">
        <v>308</v>
      </c>
      <c r="B5" s="6" t="n">
        <v>166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s>
  <sheetData>
    <row r="1" spans="1:5">
      <c r="A1" s="1" t="s">
        <v>309</v>
      </c>
      <c r="B1" s="2" t="s">
        <v>1</v>
      </c>
    </row>
    <row r="2" spans="1:5">
      <c r="B2" s="2" t="s">
        <v>2</v>
      </c>
      <c r="C2" s="2" t="s">
        <v>58</v>
      </c>
      <c r="D2" s="2" t="s">
        <v>59</v>
      </c>
      <c r="E2" s="2" t="s">
        <v>310</v>
      </c>
    </row>
    <row r="3" spans="1:5">
      <c r="A3" s="3" t="s">
        <v>311</v>
      </c>
    </row>
    <row r="4" spans="1:5">
      <c r="A4" s="4" t="s">
        <v>312</v>
      </c>
      <c r="B4" s="6" t="n">
        <v>636222000</v>
      </c>
      <c r="C4" s="6" t="n">
        <v>590887000</v>
      </c>
      <c r="D4" s="6" t="n">
        <v>517060000</v>
      </c>
    </row>
    <row r="5" spans="1:5">
      <c r="A5" s="4" t="s">
        <v>313</v>
      </c>
      <c r="B5" s="6" t="n">
        <v>3800000</v>
      </c>
      <c r="C5" s="5" t="n">
        <v>4100000</v>
      </c>
      <c r="D5" s="5" t="n">
        <v>4400000</v>
      </c>
    </row>
    <row r="6" spans="1:5">
      <c r="A6" s="4" t="s">
        <v>314</v>
      </c>
      <c r="B6" s="9" t="n">
        <v>2.25</v>
      </c>
    </row>
    <row r="7" spans="1:5">
      <c r="A7" s="4" t="s">
        <v>315</v>
      </c>
    </row>
    <row r="8" spans="1:5">
      <c r="A8" s="3" t="s">
        <v>311</v>
      </c>
    </row>
    <row r="9" spans="1:5">
      <c r="A9" s="4" t="s">
        <v>316</v>
      </c>
      <c r="E9" s="4" t="s">
        <v>317</v>
      </c>
    </row>
    <row r="10" spans="1:5">
      <c r="A10" s="4" t="s">
        <v>318</v>
      </c>
      <c r="E10" s="6" t="n">
        <v>300000000</v>
      </c>
    </row>
    <row r="11" spans="1:5">
      <c r="A11" s="4" t="s">
        <v>319</v>
      </c>
    </row>
    <row r="12" spans="1:5">
      <c r="A12" s="3" t="s">
        <v>311</v>
      </c>
    </row>
    <row r="13" spans="1:5">
      <c r="A13" s="4" t="s">
        <v>320</v>
      </c>
      <c r="B13" s="6" t="n">
        <v>340000000</v>
      </c>
      <c r="C13" s="5" t="n">
        <v>295000000</v>
      </c>
      <c r="D13" s="5" t="n">
        <v>221500000</v>
      </c>
    </row>
    <row r="14" spans="1:5">
      <c r="A14" s="4" t="s">
        <v>321</v>
      </c>
      <c r="B14" s="5" t="n">
        <v>425000000</v>
      </c>
    </row>
    <row r="15" spans="1:5">
      <c r="A15" s="4" t="s">
        <v>322</v>
      </c>
      <c r="B15" s="5" t="n">
        <v>3700000</v>
      </c>
    </row>
    <row r="16" spans="1:5">
      <c r="A16" s="4" t="s">
        <v>323</v>
      </c>
      <c r="B16" s="6" t="n">
        <v>81300000</v>
      </c>
    </row>
    <row r="17" spans="1:5">
      <c r="A17" s="4" t="s">
        <v>324</v>
      </c>
      <c r="B17" s="4" t="s">
        <v>325</v>
      </c>
    </row>
    <row r="18" spans="1:5">
      <c r="A18" s="4" t="s">
        <v>326</v>
      </c>
      <c r="B18" s="4" t="s">
        <v>327</v>
      </c>
    </row>
    <row r="19" spans="1:5">
      <c r="A19" s="4" t="s">
        <v>328</v>
      </c>
      <c r="B19" s="6" t="n">
        <v>45000000</v>
      </c>
    </row>
    <row r="20" spans="1:5">
      <c r="A20" s="4" t="s">
        <v>329</v>
      </c>
    </row>
    <row r="21" spans="1:5">
      <c r="A21" s="3" t="s">
        <v>311</v>
      </c>
    </row>
    <row r="22" spans="1:5">
      <c r="A22" s="4" t="s">
        <v>330</v>
      </c>
      <c r="B22" s="4" t="s">
        <v>331</v>
      </c>
    </row>
    <row r="23" spans="1:5">
      <c r="A23" s="4" t="s">
        <v>332</v>
      </c>
    </row>
    <row r="24" spans="1:5">
      <c r="A24" s="3" t="s">
        <v>311</v>
      </c>
    </row>
    <row r="25" spans="1:5">
      <c r="A25" s="4" t="s">
        <v>330</v>
      </c>
      <c r="B25" s="4" t="s">
        <v>333</v>
      </c>
    </row>
    <row r="26" spans="1:5">
      <c r="A26" s="4" t="s">
        <v>334</v>
      </c>
    </row>
    <row r="27" spans="1:5">
      <c r="A27" s="3" t="s">
        <v>311</v>
      </c>
    </row>
    <row r="28" spans="1:5">
      <c r="A28" s="4" t="s">
        <v>316</v>
      </c>
      <c r="B28" s="4" t="s">
        <v>335</v>
      </c>
    </row>
    <row r="29" spans="1:5">
      <c r="A29" s="4" t="s">
        <v>315</v>
      </c>
    </row>
    <row r="30" spans="1:5">
      <c r="A30" s="3" t="s">
        <v>311</v>
      </c>
    </row>
    <row r="31" spans="1:5">
      <c r="A31" s="4" t="s">
        <v>312</v>
      </c>
      <c r="B31" s="6" t="n">
        <v>296222000</v>
      </c>
      <c r="C31" s="6" t="n">
        <v>295887000</v>
      </c>
      <c r="D31" s="6" t="n">
        <v>295560000</v>
      </c>
    </row>
    <row r="32" spans="1:5">
      <c r="A32" s="4" t="s">
        <v>316</v>
      </c>
      <c r="B32"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58</v>
      </c>
      <c r="D1" s="2" t="s">
        <v>59</v>
      </c>
    </row>
    <row r="2" spans="1:4">
      <c r="A2" s="4" t="s">
        <v>337</v>
      </c>
    </row>
    <row r="3" spans="1:4">
      <c r="A3" s="3" t="s">
        <v>338</v>
      </c>
    </row>
    <row r="4" spans="1:4">
      <c r="A4" s="4" t="s">
        <v>61</v>
      </c>
      <c r="B4" s="6" t="n">
        <v>67012</v>
      </c>
      <c r="C4" s="6" t="n">
        <v>71793</v>
      </c>
      <c r="D4" s="6" t="n">
        <v>83127</v>
      </c>
    </row>
    <row r="5" spans="1:4">
      <c r="A5" s="4" t="s">
        <v>62</v>
      </c>
      <c r="B5" s="5" t="n">
        <v>46991</v>
      </c>
      <c r="C5" s="5" t="n">
        <v>45430</v>
      </c>
      <c r="D5" s="5" t="n">
        <v>42920</v>
      </c>
    </row>
    <row r="6" spans="1:4">
      <c r="A6" s="4" t="s">
        <v>75</v>
      </c>
      <c r="B6" s="5" t="n">
        <v>493020</v>
      </c>
      <c r="C6" s="5" t="n">
        <v>496066</v>
      </c>
      <c r="D6" s="5" t="n">
        <v>491598</v>
      </c>
    </row>
    <row r="7" spans="1:4">
      <c r="A7" s="3" t="s">
        <v>339</v>
      </c>
    </row>
    <row r="8" spans="1:4">
      <c r="A8" s="4" t="s">
        <v>87</v>
      </c>
      <c r="B8" s="5" t="n">
        <v>640000</v>
      </c>
      <c r="C8" s="5" t="n">
        <v>595000</v>
      </c>
      <c r="D8" s="5" t="n">
        <v>521500</v>
      </c>
    </row>
    <row r="9" spans="1:4">
      <c r="A9" s="4" t="s">
        <v>340</v>
      </c>
    </row>
    <row r="10" spans="1:4">
      <c r="A10" s="3" t="s">
        <v>339</v>
      </c>
    </row>
    <row r="11" spans="1:4">
      <c r="A11" s="4" t="s">
        <v>341</v>
      </c>
      <c r="B11" s="5" t="n">
        <v>340000</v>
      </c>
      <c r="C11" s="5" t="n">
        <v>295000</v>
      </c>
      <c r="D11" s="5" t="n">
        <v>221500</v>
      </c>
    </row>
    <row r="12" spans="1:4">
      <c r="A12" s="4" t="s">
        <v>342</v>
      </c>
    </row>
    <row r="13" spans="1:4">
      <c r="A13" s="3" t="s">
        <v>339</v>
      </c>
    </row>
    <row r="14" spans="1:4">
      <c r="A14" s="4" t="s">
        <v>341</v>
      </c>
      <c r="B14" s="5" t="n">
        <v>300000</v>
      </c>
      <c r="C14" s="5" t="n">
        <v>300000</v>
      </c>
      <c r="D14" s="5" t="n">
        <v>300000</v>
      </c>
    </row>
    <row r="15" spans="1:4">
      <c r="A15" s="4" t="s">
        <v>343</v>
      </c>
    </row>
    <row r="16" spans="1:4">
      <c r="A16" s="3" t="s">
        <v>338</v>
      </c>
    </row>
    <row r="17" spans="1:4">
      <c r="A17" s="4" t="s">
        <v>344</v>
      </c>
      <c r="B17" s="5" t="n">
        <v>375167</v>
      </c>
      <c r="C17" s="5" t="n">
        <v>362941</v>
      </c>
      <c r="D17" s="5" t="n">
        <v>348295</v>
      </c>
    </row>
    <row r="18" spans="1:4">
      <c r="A18" s="4" t="s">
        <v>345</v>
      </c>
    </row>
    <row r="19" spans="1:4">
      <c r="A19" s="3" t="s">
        <v>338</v>
      </c>
    </row>
    <row r="20" spans="1:4">
      <c r="A20" s="4" t="s">
        <v>344</v>
      </c>
      <c r="B20" s="5" t="n">
        <v>3850</v>
      </c>
      <c r="C20" s="5" t="n">
        <v>15902</v>
      </c>
      <c r="D20" s="5" t="n">
        <v>17256</v>
      </c>
    </row>
    <row r="21" spans="1:4">
      <c r="A21" s="4" t="s">
        <v>346</v>
      </c>
    </row>
    <row r="22" spans="1:4">
      <c r="A22" s="3" t="s">
        <v>338</v>
      </c>
    </row>
    <row r="23" spans="1:4">
      <c r="A23" s="4" t="s">
        <v>61</v>
      </c>
      <c r="B23" s="5" t="n">
        <v>67012</v>
      </c>
      <c r="C23" s="5" t="n">
        <v>71793</v>
      </c>
      <c r="D23" s="5" t="n">
        <v>83127</v>
      </c>
    </row>
    <row r="24" spans="1:4">
      <c r="A24" s="4" t="s">
        <v>62</v>
      </c>
      <c r="B24" s="5" t="n">
        <v>46991</v>
      </c>
      <c r="C24" s="5" t="n">
        <v>45430</v>
      </c>
      <c r="D24" s="5" t="n">
        <v>42920</v>
      </c>
    </row>
    <row r="25" spans="1:4">
      <c r="A25" s="4" t="s">
        <v>75</v>
      </c>
      <c r="B25" s="5" t="n">
        <v>493020</v>
      </c>
      <c r="C25" s="5" t="n">
        <v>496066</v>
      </c>
      <c r="D25" s="5" t="n">
        <v>491598</v>
      </c>
    </row>
    <row r="26" spans="1:4">
      <c r="A26" s="3" t="s">
        <v>339</v>
      </c>
    </row>
    <row r="27" spans="1:4">
      <c r="A27" s="4" t="s">
        <v>87</v>
      </c>
      <c r="B27" s="5" t="n">
        <v>648000</v>
      </c>
      <c r="C27" s="5" t="n">
        <v>588000</v>
      </c>
      <c r="D27" s="5" t="n">
        <v>521500</v>
      </c>
    </row>
    <row r="28" spans="1:4">
      <c r="A28" s="4" t="s">
        <v>347</v>
      </c>
    </row>
    <row r="29" spans="1:4">
      <c r="A29" s="3" t="s">
        <v>339</v>
      </c>
    </row>
    <row r="30" spans="1:4">
      <c r="A30" s="4" t="s">
        <v>341</v>
      </c>
      <c r="B30" s="5" t="n">
        <v>340000</v>
      </c>
      <c r="C30" s="5" t="n">
        <v>295000</v>
      </c>
      <c r="D30" s="5" t="n">
        <v>221500</v>
      </c>
    </row>
    <row r="31" spans="1:4">
      <c r="A31" s="4" t="s">
        <v>348</v>
      </c>
    </row>
    <row r="32" spans="1:4">
      <c r="A32" s="3" t="s">
        <v>339</v>
      </c>
    </row>
    <row r="33" spans="1:4">
      <c r="A33" s="4" t="s">
        <v>341</v>
      </c>
      <c r="B33" s="5" t="n">
        <v>308000</v>
      </c>
      <c r="C33" s="5" t="n">
        <v>293000</v>
      </c>
      <c r="D33" s="5" t="n">
        <v>300000</v>
      </c>
    </row>
    <row r="34" spans="1:4">
      <c r="A34" s="4" t="s">
        <v>349</v>
      </c>
    </row>
    <row r="35" spans="1:4">
      <c r="A35" s="3" t="s">
        <v>338</v>
      </c>
    </row>
    <row r="36" spans="1:4">
      <c r="A36" s="4" t="s">
        <v>344</v>
      </c>
      <c r="B36" s="5" t="n">
        <v>375167</v>
      </c>
      <c r="C36" s="5" t="n">
        <v>362941</v>
      </c>
      <c r="D36" s="5" t="n">
        <v>348295</v>
      </c>
    </row>
    <row r="37" spans="1:4">
      <c r="A37" s="4" t="s">
        <v>350</v>
      </c>
    </row>
    <row r="38" spans="1:4">
      <c r="A38" s="3" t="s">
        <v>338</v>
      </c>
    </row>
    <row r="39" spans="1:4">
      <c r="A39" s="4" t="s">
        <v>344</v>
      </c>
      <c r="B39" s="5" t="n">
        <v>3850</v>
      </c>
      <c r="C39" s="5" t="n">
        <v>15902</v>
      </c>
      <c r="D39" s="5" t="n">
        <v>17256</v>
      </c>
    </row>
    <row r="40" spans="1:4">
      <c r="A40" s="4" t="s">
        <v>351</v>
      </c>
    </row>
    <row r="41" spans="1:4">
      <c r="A41" s="3" t="s">
        <v>338</v>
      </c>
    </row>
    <row r="42" spans="1:4">
      <c r="A42" s="4" t="s">
        <v>61</v>
      </c>
      <c r="B42" s="5" t="n">
        <v>67012</v>
      </c>
      <c r="C42" s="5" t="n">
        <v>71793</v>
      </c>
      <c r="D42" s="5" t="n">
        <v>83127</v>
      </c>
    </row>
    <row r="43" spans="1:4">
      <c r="A43" s="4" t="s">
        <v>62</v>
      </c>
      <c r="B43" s="5" t="n">
        <v>0</v>
      </c>
      <c r="C43" s="5" t="n">
        <v>0</v>
      </c>
      <c r="D43" s="5" t="n">
        <v>0</v>
      </c>
    </row>
    <row r="44" spans="1:4">
      <c r="A44" s="4" t="s">
        <v>75</v>
      </c>
      <c r="B44" s="5" t="n">
        <v>67012</v>
      </c>
      <c r="C44" s="5" t="n">
        <v>71793</v>
      </c>
      <c r="D44" s="5" t="n">
        <v>83127</v>
      </c>
    </row>
    <row r="45" spans="1:4">
      <c r="A45" s="3" t="s">
        <v>339</v>
      </c>
    </row>
    <row r="46" spans="1:4">
      <c r="A46" s="4" t="s">
        <v>87</v>
      </c>
      <c r="B46" s="5" t="n">
        <v>0</v>
      </c>
      <c r="C46" s="5" t="n">
        <v>0</v>
      </c>
      <c r="D46" s="5" t="n">
        <v>0</v>
      </c>
    </row>
    <row r="47" spans="1:4">
      <c r="A47" s="4" t="s">
        <v>352</v>
      </c>
    </row>
    <row r="48" spans="1:4">
      <c r="A48" s="3" t="s">
        <v>339</v>
      </c>
    </row>
    <row r="49" spans="1:4">
      <c r="A49" s="4" t="s">
        <v>341</v>
      </c>
      <c r="B49" s="5" t="n">
        <v>0</v>
      </c>
      <c r="C49" s="5" t="n">
        <v>0</v>
      </c>
      <c r="D49" s="5" t="n">
        <v>0</v>
      </c>
    </row>
    <row r="50" spans="1:4">
      <c r="A50" s="4" t="s">
        <v>353</v>
      </c>
    </row>
    <row r="51" spans="1:4">
      <c r="A51" s="3" t="s">
        <v>339</v>
      </c>
    </row>
    <row r="52" spans="1:4">
      <c r="A52" s="4" t="s">
        <v>341</v>
      </c>
      <c r="B52" s="5" t="n">
        <v>0</v>
      </c>
      <c r="C52" s="5" t="n">
        <v>0</v>
      </c>
      <c r="D52" s="5" t="n">
        <v>0</v>
      </c>
    </row>
    <row r="53" spans="1:4">
      <c r="A53" s="4" t="s">
        <v>354</v>
      </c>
    </row>
    <row r="54" spans="1:4">
      <c r="A54" s="3" t="s">
        <v>338</v>
      </c>
    </row>
    <row r="55" spans="1:4">
      <c r="A55" s="4" t="s">
        <v>344</v>
      </c>
      <c r="B55" s="5" t="n">
        <v>0</v>
      </c>
      <c r="C55" s="5" t="n">
        <v>0</v>
      </c>
      <c r="D55" s="5" t="n">
        <v>0</v>
      </c>
    </row>
    <row r="56" spans="1:4">
      <c r="A56" s="4" t="s">
        <v>355</v>
      </c>
    </row>
    <row r="57" spans="1:4">
      <c r="A57" s="3" t="s">
        <v>338</v>
      </c>
    </row>
    <row r="58" spans="1:4">
      <c r="A58" s="4" t="s">
        <v>344</v>
      </c>
      <c r="B58" s="5" t="n">
        <v>0</v>
      </c>
      <c r="C58" s="5" t="n">
        <v>0</v>
      </c>
      <c r="D58" s="5" t="n">
        <v>0</v>
      </c>
    </row>
    <row r="59" spans="1:4">
      <c r="A59" s="4" t="s">
        <v>356</v>
      </c>
    </row>
    <row r="60" spans="1:4">
      <c r="A60" s="3" t="s">
        <v>338</v>
      </c>
    </row>
    <row r="61" spans="1:4">
      <c r="A61" s="4" t="s">
        <v>61</v>
      </c>
      <c r="B61" s="5" t="n">
        <v>0</v>
      </c>
      <c r="C61" s="5" t="n">
        <v>0</v>
      </c>
      <c r="D61" s="5" t="n">
        <v>0</v>
      </c>
    </row>
    <row r="62" spans="1:4">
      <c r="A62" s="4" t="s">
        <v>62</v>
      </c>
      <c r="B62" s="5" t="n">
        <v>0</v>
      </c>
      <c r="C62" s="5" t="n">
        <v>0</v>
      </c>
      <c r="D62" s="5" t="n">
        <v>0</v>
      </c>
    </row>
    <row r="63" spans="1:4">
      <c r="A63" s="4" t="s">
        <v>75</v>
      </c>
      <c r="B63" s="5" t="n">
        <v>0</v>
      </c>
      <c r="C63" s="5" t="n">
        <v>0</v>
      </c>
      <c r="D63" s="5" t="n">
        <v>0</v>
      </c>
    </row>
    <row r="64" spans="1:4">
      <c r="A64" s="3" t="s">
        <v>339</v>
      </c>
    </row>
    <row r="65" spans="1:4">
      <c r="A65" s="4" t="s">
        <v>87</v>
      </c>
      <c r="B65" s="5" t="n">
        <v>648000</v>
      </c>
      <c r="C65" s="5" t="n">
        <v>588000</v>
      </c>
      <c r="D65" s="5" t="n">
        <v>521500</v>
      </c>
    </row>
    <row r="66" spans="1:4">
      <c r="A66" s="4" t="s">
        <v>357</v>
      </c>
    </row>
    <row r="67" spans="1:4">
      <c r="A67" s="3" t="s">
        <v>339</v>
      </c>
    </row>
    <row r="68" spans="1:4">
      <c r="A68" s="4" t="s">
        <v>341</v>
      </c>
      <c r="B68" s="5" t="n">
        <v>340000</v>
      </c>
      <c r="C68" s="5" t="n">
        <v>295000</v>
      </c>
      <c r="D68" s="5" t="n">
        <v>221500</v>
      </c>
    </row>
    <row r="69" spans="1:4">
      <c r="A69" s="4" t="s">
        <v>358</v>
      </c>
    </row>
    <row r="70" spans="1:4">
      <c r="A70" s="3" t="s">
        <v>339</v>
      </c>
    </row>
    <row r="71" spans="1:4">
      <c r="A71" s="4" t="s">
        <v>341</v>
      </c>
      <c r="B71" s="5" t="n">
        <v>308000</v>
      </c>
      <c r="C71" s="5" t="n">
        <v>293000</v>
      </c>
      <c r="D71" s="5" t="n">
        <v>300000</v>
      </c>
    </row>
    <row r="72" spans="1:4">
      <c r="A72" s="4" t="s">
        <v>359</v>
      </c>
    </row>
    <row r="73" spans="1:4">
      <c r="A73" s="3" t="s">
        <v>338</v>
      </c>
    </row>
    <row r="74" spans="1:4">
      <c r="A74" s="4" t="s">
        <v>344</v>
      </c>
      <c r="B74" s="5" t="n">
        <v>0</v>
      </c>
      <c r="C74" s="5" t="n">
        <v>0</v>
      </c>
      <c r="D74" s="5" t="n">
        <v>0</v>
      </c>
    </row>
    <row r="75" spans="1:4">
      <c r="A75" s="4" t="s">
        <v>360</v>
      </c>
    </row>
    <row r="76" spans="1:4">
      <c r="A76" s="3" t="s">
        <v>338</v>
      </c>
    </row>
    <row r="77" spans="1:4">
      <c r="A77" s="4" t="s">
        <v>344</v>
      </c>
      <c r="B77" s="5" t="n">
        <v>0</v>
      </c>
      <c r="C77" s="5" t="n">
        <v>0</v>
      </c>
      <c r="D77" s="5" t="n">
        <v>0</v>
      </c>
    </row>
    <row r="78" spans="1:4">
      <c r="A78" s="4" t="s">
        <v>361</v>
      </c>
    </row>
    <row r="79" spans="1:4">
      <c r="A79" s="3" t="s">
        <v>338</v>
      </c>
    </row>
    <row r="80" spans="1:4">
      <c r="A80" s="4" t="s">
        <v>61</v>
      </c>
      <c r="B80" s="5" t="n">
        <v>0</v>
      </c>
      <c r="C80" s="5" t="n">
        <v>0</v>
      </c>
      <c r="D80" s="5" t="n">
        <v>0</v>
      </c>
    </row>
    <row r="81" spans="1:4">
      <c r="A81" s="4" t="s">
        <v>62</v>
      </c>
      <c r="B81" s="5" t="n">
        <v>46991</v>
      </c>
      <c r="C81" s="5" t="n">
        <v>45430</v>
      </c>
      <c r="D81" s="5" t="n">
        <v>42920</v>
      </c>
    </row>
    <row r="82" spans="1:4">
      <c r="A82" s="4" t="s">
        <v>75</v>
      </c>
      <c r="B82" s="5" t="n">
        <v>426008</v>
      </c>
      <c r="C82" s="5" t="n">
        <v>424273</v>
      </c>
      <c r="D82" s="5" t="n">
        <v>408471</v>
      </c>
    </row>
    <row r="83" spans="1:4">
      <c r="A83" s="3" t="s">
        <v>339</v>
      </c>
    </row>
    <row r="84" spans="1:4">
      <c r="A84" s="4" t="s">
        <v>87</v>
      </c>
      <c r="B84" s="5" t="n">
        <v>0</v>
      </c>
      <c r="C84" s="5" t="n">
        <v>0</v>
      </c>
      <c r="D84" s="5" t="n">
        <v>0</v>
      </c>
    </row>
    <row r="85" spans="1:4">
      <c r="A85" s="4" t="s">
        <v>362</v>
      </c>
    </row>
    <row r="86" spans="1:4">
      <c r="A86" s="3" t="s">
        <v>339</v>
      </c>
    </row>
    <row r="87" spans="1:4">
      <c r="A87" s="4" t="s">
        <v>341</v>
      </c>
      <c r="B87" s="5" t="n">
        <v>0</v>
      </c>
      <c r="C87" s="5" t="n">
        <v>0</v>
      </c>
      <c r="D87" s="5" t="n">
        <v>0</v>
      </c>
    </row>
    <row r="88" spans="1:4">
      <c r="A88" s="4" t="s">
        <v>363</v>
      </c>
    </row>
    <row r="89" spans="1:4">
      <c r="A89" s="3" t="s">
        <v>339</v>
      </c>
    </row>
    <row r="90" spans="1:4">
      <c r="A90" s="4" t="s">
        <v>341</v>
      </c>
      <c r="B90" s="5" t="n">
        <v>0</v>
      </c>
      <c r="C90" s="5" t="n">
        <v>0</v>
      </c>
      <c r="D90" s="5" t="n">
        <v>0</v>
      </c>
    </row>
    <row r="91" spans="1:4">
      <c r="A91" s="4" t="s">
        <v>364</v>
      </c>
    </row>
    <row r="92" spans="1:4">
      <c r="A92" s="3" t="s">
        <v>338</v>
      </c>
    </row>
    <row r="93" spans="1:4">
      <c r="A93" s="4" t="s">
        <v>344</v>
      </c>
      <c r="B93" s="5" t="n">
        <v>375167</v>
      </c>
      <c r="C93" s="5" t="n">
        <v>362941</v>
      </c>
      <c r="D93" s="5" t="n">
        <v>348295</v>
      </c>
    </row>
    <row r="94" spans="1:4">
      <c r="A94" s="4" t="s">
        <v>365</v>
      </c>
    </row>
    <row r="95" spans="1:4">
      <c r="A95" s="3" t="s">
        <v>338</v>
      </c>
    </row>
    <row r="96" spans="1:4">
      <c r="A96" s="4" t="s">
        <v>344</v>
      </c>
      <c r="B96" s="6" t="n">
        <v>3850</v>
      </c>
      <c r="C96" s="6" t="n">
        <v>15902</v>
      </c>
      <c r="D96" s="6" t="n">
        <v>17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s>
  <sheetData>
    <row r="1" spans="1:5">
      <c r="A1" s="1" t="s">
        <v>366</v>
      </c>
      <c r="B1" s="2" t="s">
        <v>98</v>
      </c>
      <c r="D1" s="2" t="s">
        <v>1</v>
      </c>
    </row>
    <row r="2" spans="1:5">
      <c r="B2" s="2" t="s">
        <v>281</v>
      </c>
      <c r="C2" s="2" t="s">
        <v>260</v>
      </c>
      <c r="D2" s="2" t="s">
        <v>367</v>
      </c>
      <c r="E2" s="2" t="s">
        <v>260</v>
      </c>
    </row>
    <row r="3" spans="1:5">
      <c r="A3" s="3" t="s">
        <v>101</v>
      </c>
    </row>
    <row r="4" spans="1:5">
      <c r="A4" s="4" t="s">
        <v>102</v>
      </c>
      <c r="B4" s="6" t="n">
        <v>278754</v>
      </c>
      <c r="C4" s="6" t="n">
        <v>255742</v>
      </c>
      <c r="D4" s="6" t="n">
        <v>562995</v>
      </c>
      <c r="E4" s="6" t="n">
        <v>525583</v>
      </c>
    </row>
    <row r="5" spans="1:5">
      <c r="A5" s="4" t="s">
        <v>368</v>
      </c>
      <c r="D5" s="5" t="n">
        <v>2</v>
      </c>
    </row>
    <row r="6" spans="1:5">
      <c r="A6" s="4" t="s">
        <v>103</v>
      </c>
      <c r="B6" s="5" t="n">
        <v>136923</v>
      </c>
      <c r="C6" s="5" t="n">
        <v>123012</v>
      </c>
      <c r="D6" s="6" t="n">
        <v>278115</v>
      </c>
      <c r="E6" s="5" t="n">
        <v>252805</v>
      </c>
    </row>
    <row r="7" spans="1:5">
      <c r="A7" s="4" t="s">
        <v>104</v>
      </c>
      <c r="B7" s="5" t="n">
        <v>24981</v>
      </c>
      <c r="C7" s="5" t="n">
        <v>27475</v>
      </c>
      <c r="D7" s="5" t="n">
        <v>56691</v>
      </c>
      <c r="E7" s="5" t="n">
        <v>62200</v>
      </c>
    </row>
    <row r="8" spans="1:5">
      <c r="A8" s="4" t="s">
        <v>105</v>
      </c>
      <c r="B8" s="5" t="n">
        <v>5356</v>
      </c>
      <c r="C8" s="5" t="n">
        <v>13743</v>
      </c>
      <c r="D8" s="5" t="n">
        <v>15817</v>
      </c>
      <c r="E8" s="5" t="n">
        <v>29184</v>
      </c>
    </row>
    <row r="9" spans="1:5">
      <c r="A9" s="4" t="s">
        <v>106</v>
      </c>
      <c r="B9" s="5" t="n">
        <v>446014</v>
      </c>
      <c r="C9" s="5" t="n">
        <v>419972</v>
      </c>
      <c r="D9" s="5" t="n">
        <v>913618</v>
      </c>
      <c r="E9" s="5" t="n">
        <v>869772</v>
      </c>
    </row>
    <row r="10" spans="1:5">
      <c r="A10" s="3" t="s">
        <v>107</v>
      </c>
    </row>
    <row r="11" spans="1:5">
      <c r="A11" s="4" t="s">
        <v>108</v>
      </c>
      <c r="B11" s="5" t="n">
        <v>176272</v>
      </c>
      <c r="C11" s="5" t="n">
        <v>163574</v>
      </c>
      <c r="D11" s="5" t="n">
        <v>355621</v>
      </c>
      <c r="E11" s="5" t="n">
        <v>338071</v>
      </c>
    </row>
    <row r="12" spans="1:5">
      <c r="A12" s="4" t="s">
        <v>109</v>
      </c>
      <c r="B12" s="5" t="n">
        <v>23934</v>
      </c>
      <c r="C12" s="5" t="n">
        <v>24076</v>
      </c>
      <c r="D12" s="5" t="n">
        <v>54287</v>
      </c>
      <c r="E12" s="5" t="n">
        <v>56571</v>
      </c>
    </row>
    <row r="13" spans="1:5">
      <c r="A13" s="4" t="s">
        <v>110</v>
      </c>
      <c r="B13" s="5" t="n">
        <v>1503</v>
      </c>
      <c r="C13" s="5" t="n">
        <v>3894</v>
      </c>
      <c r="D13" s="5" t="n">
        <v>3606</v>
      </c>
      <c r="E13" s="5" t="n">
        <v>7621</v>
      </c>
    </row>
    <row r="14" spans="1:5">
      <c r="A14" s="4" t="s">
        <v>111</v>
      </c>
      <c r="B14" s="5" t="n">
        <v>201709</v>
      </c>
      <c r="C14" s="5" t="n">
        <v>191544</v>
      </c>
      <c r="D14" s="5" t="n">
        <v>413514</v>
      </c>
      <c r="E14" s="5" t="n">
        <v>402263</v>
      </c>
    </row>
    <row r="15" spans="1:5">
      <c r="A15" s="4" t="s">
        <v>112</v>
      </c>
      <c r="B15" s="5" t="n">
        <v>244305</v>
      </c>
      <c r="C15" s="5" t="n">
        <v>228428</v>
      </c>
      <c r="D15" s="5" t="n">
        <v>500104</v>
      </c>
      <c r="E15" s="5" t="n">
        <v>467509</v>
      </c>
    </row>
    <row r="16" spans="1:5">
      <c r="A16" s="3" t="s">
        <v>113</v>
      </c>
    </row>
    <row r="17" spans="1:5">
      <c r="A17" s="4" t="s">
        <v>114</v>
      </c>
      <c r="B17" s="5" t="n">
        <v>148347</v>
      </c>
      <c r="C17" s="5" t="n">
        <v>138043</v>
      </c>
      <c r="D17" s="5" t="n">
        <v>295199</v>
      </c>
      <c r="E17" s="5" t="n">
        <v>276391</v>
      </c>
    </row>
    <row r="18" spans="1:5">
      <c r="A18" s="4" t="s">
        <v>115</v>
      </c>
      <c r="B18" s="5" t="n">
        <v>31696</v>
      </c>
      <c r="C18" s="5" t="n">
        <v>29720</v>
      </c>
      <c r="D18" s="5" t="n">
        <v>63850</v>
      </c>
      <c r="E18" s="5" t="n">
        <v>57722</v>
      </c>
    </row>
    <row r="19" spans="1:5">
      <c r="A19" s="4" t="s">
        <v>116</v>
      </c>
      <c r="B19" s="5" t="n">
        <v>10510</v>
      </c>
      <c r="C19" s="5" t="n">
        <v>10952</v>
      </c>
      <c r="D19" s="5" t="n">
        <v>20384</v>
      </c>
      <c r="E19" s="5" t="n">
        <v>22235</v>
      </c>
    </row>
    <row r="20" spans="1:5">
      <c r="A20" s="4" t="s">
        <v>117</v>
      </c>
      <c r="B20" s="5" t="n">
        <v>8548</v>
      </c>
      <c r="C20" s="5" t="n">
        <v>6529</v>
      </c>
      <c r="D20" s="5" t="n">
        <v>16918</v>
      </c>
      <c r="E20" s="5" t="n">
        <v>12727</v>
      </c>
    </row>
    <row r="21" spans="1:5">
      <c r="A21" s="4" t="s">
        <v>118</v>
      </c>
      <c r="B21" s="5" t="n">
        <v>-155</v>
      </c>
      <c r="C21" s="5" t="n">
        <v>-740</v>
      </c>
      <c r="D21" s="5" t="n">
        <v>-359</v>
      </c>
      <c r="E21" s="5" t="n">
        <v>-1721</v>
      </c>
    </row>
    <row r="22" spans="1:5">
      <c r="A22" s="4" t="s">
        <v>119</v>
      </c>
      <c r="B22" s="5" t="n">
        <v>556</v>
      </c>
      <c r="C22" s="5" t="n">
        <v>2113</v>
      </c>
      <c r="D22" s="5" t="n">
        <v>705</v>
      </c>
      <c r="E22" s="5" t="n">
        <v>2352</v>
      </c>
    </row>
    <row r="23" spans="1:5">
      <c r="A23" s="4" t="s">
        <v>120</v>
      </c>
      <c r="B23" s="5" t="n">
        <v>-483</v>
      </c>
      <c r="C23" s="5" t="n">
        <v>-460</v>
      </c>
      <c r="D23" s="5" t="n">
        <v>-722</v>
      </c>
      <c r="E23" s="5" t="n">
        <v>-247</v>
      </c>
    </row>
    <row r="24" spans="1:5">
      <c r="A24" s="4" t="s">
        <v>121</v>
      </c>
      <c r="B24" s="5" t="n">
        <v>199019</v>
      </c>
      <c r="C24" s="5" t="n">
        <v>186157</v>
      </c>
      <c r="D24" s="5" t="n">
        <v>395975</v>
      </c>
      <c r="E24" s="5" t="n">
        <v>369459</v>
      </c>
    </row>
    <row r="25" spans="1:5">
      <c r="A25" s="4" t="s">
        <v>122</v>
      </c>
      <c r="B25" s="5" t="n">
        <v>45286</v>
      </c>
      <c r="C25" s="5" t="n">
        <v>42271</v>
      </c>
      <c r="D25" s="5" t="n">
        <v>104129</v>
      </c>
      <c r="E25" s="5" t="n">
        <v>98050</v>
      </c>
    </row>
    <row r="26" spans="1:5">
      <c r="A26" s="4" t="s">
        <v>369</v>
      </c>
    </row>
    <row r="27" spans="1:5">
      <c r="A27" s="3" t="s">
        <v>101</v>
      </c>
    </row>
    <row r="28" spans="1:5">
      <c r="A28" s="4" t="s">
        <v>102</v>
      </c>
      <c r="B28" s="5" t="n">
        <v>168918</v>
      </c>
      <c r="C28" s="5" t="n">
        <v>166441</v>
      </c>
      <c r="D28" s="5" t="n">
        <v>355733</v>
      </c>
      <c r="E28" s="5" t="n">
        <v>352493</v>
      </c>
    </row>
    <row r="29" spans="1:5">
      <c r="A29" s="4" t="s">
        <v>103</v>
      </c>
      <c r="B29" s="5" t="n">
        <v>90126</v>
      </c>
      <c r="C29" s="5" t="n">
        <v>87825</v>
      </c>
      <c r="D29" s="5" t="n">
        <v>188002</v>
      </c>
      <c r="E29" s="5" t="n">
        <v>184067</v>
      </c>
    </row>
    <row r="30" spans="1:5">
      <c r="A30" s="4" t="s">
        <v>104</v>
      </c>
      <c r="B30" s="5" t="n">
        <v>15788</v>
      </c>
      <c r="C30" s="5" t="n">
        <v>22133</v>
      </c>
      <c r="D30" s="5" t="n">
        <v>38573</v>
      </c>
      <c r="E30" s="5" t="n">
        <v>51590</v>
      </c>
    </row>
    <row r="31" spans="1:5">
      <c r="A31" s="4" t="s">
        <v>105</v>
      </c>
      <c r="B31" s="5" t="n">
        <v>5356</v>
      </c>
      <c r="C31" s="5" t="n">
        <v>13401</v>
      </c>
      <c r="D31" s="5" t="n">
        <v>15817</v>
      </c>
      <c r="E31" s="5" t="n">
        <v>28440</v>
      </c>
    </row>
    <row r="32" spans="1:5">
      <c r="A32" s="4" t="s">
        <v>106</v>
      </c>
      <c r="B32" s="5" t="n">
        <v>280188</v>
      </c>
      <c r="C32" s="5" t="n">
        <v>289800</v>
      </c>
      <c r="D32" s="5" t="n">
        <v>598125</v>
      </c>
      <c r="E32" s="5" t="n">
        <v>616590</v>
      </c>
    </row>
    <row r="33" spans="1:5">
      <c r="A33" s="3" t="s">
        <v>107</v>
      </c>
    </row>
    <row r="34" spans="1:5">
      <c r="A34" s="4" t="s">
        <v>108</v>
      </c>
      <c r="B34" s="5" t="n">
        <v>104662</v>
      </c>
      <c r="C34" s="5" t="n">
        <v>105272</v>
      </c>
      <c r="D34" s="5" t="n">
        <v>222406</v>
      </c>
      <c r="E34" s="5" t="n">
        <v>225888</v>
      </c>
    </row>
    <row r="35" spans="1:5">
      <c r="A35" s="4" t="s">
        <v>109</v>
      </c>
      <c r="B35" s="5" t="n">
        <v>14853</v>
      </c>
      <c r="C35" s="5" t="n">
        <v>18955</v>
      </c>
      <c r="D35" s="5" t="n">
        <v>36123</v>
      </c>
      <c r="E35" s="5" t="n">
        <v>46608</v>
      </c>
    </row>
    <row r="36" spans="1:5">
      <c r="A36" s="4" t="s">
        <v>110</v>
      </c>
      <c r="B36" s="5" t="n">
        <v>1503</v>
      </c>
      <c r="C36" s="5" t="n">
        <v>3810</v>
      </c>
      <c r="D36" s="5" t="n">
        <v>3606</v>
      </c>
      <c r="E36" s="5" t="n">
        <v>7454</v>
      </c>
    </row>
    <row r="37" spans="1:5">
      <c r="A37" s="4" t="s">
        <v>111</v>
      </c>
      <c r="B37" s="5" t="n">
        <v>121018</v>
      </c>
      <c r="C37" s="5" t="n">
        <v>128037</v>
      </c>
      <c r="D37" s="5" t="n">
        <v>262135</v>
      </c>
      <c r="E37" s="5" t="n">
        <v>279950</v>
      </c>
    </row>
    <row r="38" spans="1:5">
      <c r="A38" s="4" t="s">
        <v>112</v>
      </c>
      <c r="B38" s="5" t="n">
        <v>159170</v>
      </c>
      <c r="C38" s="5" t="n">
        <v>161763</v>
      </c>
      <c r="D38" s="5" t="n">
        <v>335990</v>
      </c>
      <c r="E38" s="5" t="n">
        <v>336640</v>
      </c>
    </row>
    <row r="39" spans="1:5">
      <c r="A39" s="3" t="s">
        <v>113</v>
      </c>
    </row>
    <row r="40" spans="1:5">
      <c r="A40" s="4" t="s">
        <v>114</v>
      </c>
      <c r="B40" s="5" t="n">
        <v>103009</v>
      </c>
      <c r="C40" s="5" t="n">
        <v>103625</v>
      </c>
      <c r="D40" s="5" t="n">
        <v>206893</v>
      </c>
      <c r="E40" s="5" t="n">
        <v>208008</v>
      </c>
    </row>
    <row r="41" spans="1:5">
      <c r="A41" s="4" t="s">
        <v>115</v>
      </c>
      <c r="B41" s="5" t="n">
        <v>0</v>
      </c>
      <c r="C41" s="5" t="n">
        <v>0</v>
      </c>
      <c r="D41" s="5" t="n">
        <v>0</v>
      </c>
      <c r="E41" s="5" t="n">
        <v>0</v>
      </c>
    </row>
    <row r="42" spans="1:5">
      <c r="A42" s="4" t="s">
        <v>116</v>
      </c>
      <c r="B42" s="5" t="n">
        <v>5269</v>
      </c>
      <c r="C42" s="5" t="n">
        <v>5037</v>
      </c>
      <c r="D42" s="5" t="n">
        <v>10314</v>
      </c>
      <c r="E42" s="5" t="n">
        <v>10592</v>
      </c>
    </row>
    <row r="43" spans="1:5">
      <c r="A43" s="4" t="s">
        <v>117</v>
      </c>
      <c r="B43" s="5" t="n">
        <v>0</v>
      </c>
      <c r="C43" s="5" t="n">
        <v>0</v>
      </c>
      <c r="D43" s="5" t="n">
        <v>0</v>
      </c>
      <c r="E43" s="5" t="n">
        <v>0</v>
      </c>
    </row>
    <row r="44" spans="1:5">
      <c r="A44" s="4" t="s">
        <v>118</v>
      </c>
      <c r="B44" s="5" t="n">
        <v>0</v>
      </c>
      <c r="C44" s="5" t="n">
        <v>0</v>
      </c>
      <c r="D44" s="5" t="n">
        <v>0</v>
      </c>
      <c r="E44" s="5" t="n">
        <v>0</v>
      </c>
    </row>
    <row r="45" spans="1:5">
      <c r="A45" s="4" t="s">
        <v>119</v>
      </c>
      <c r="B45" s="5" t="n">
        <v>0</v>
      </c>
      <c r="C45" s="5" t="n">
        <v>0</v>
      </c>
      <c r="D45" s="5" t="n">
        <v>0</v>
      </c>
      <c r="E45" s="5" t="n">
        <v>0</v>
      </c>
    </row>
    <row r="46" spans="1:5">
      <c r="A46" s="4" t="s">
        <v>120</v>
      </c>
      <c r="B46" s="5" t="n">
        <v>0</v>
      </c>
      <c r="C46" s="5" t="n">
        <v>0</v>
      </c>
      <c r="D46" s="5" t="n">
        <v>0</v>
      </c>
      <c r="E46" s="5" t="n">
        <v>0</v>
      </c>
    </row>
    <row r="47" spans="1:5">
      <c r="A47" s="4" t="s">
        <v>121</v>
      </c>
      <c r="B47" s="5" t="n">
        <v>108278</v>
      </c>
      <c r="C47" s="5" t="n">
        <v>108662</v>
      </c>
      <c r="D47" s="5" t="n">
        <v>217207</v>
      </c>
      <c r="E47" s="5" t="n">
        <v>218600</v>
      </c>
    </row>
    <row r="48" spans="1:5">
      <c r="A48" s="4" t="s">
        <v>122</v>
      </c>
      <c r="B48" s="5" t="n">
        <v>50892</v>
      </c>
      <c r="C48" s="5" t="n">
        <v>53101</v>
      </c>
      <c r="D48" s="5" t="n">
        <v>118783</v>
      </c>
      <c r="E48" s="5" t="n">
        <v>118040</v>
      </c>
    </row>
    <row r="49" spans="1:5">
      <c r="A49" s="4" t="s">
        <v>370</v>
      </c>
    </row>
    <row r="50" spans="1:5">
      <c r="A50" s="3" t="s">
        <v>101</v>
      </c>
    </row>
    <row r="51" spans="1:5">
      <c r="A51" s="4" t="s">
        <v>102</v>
      </c>
      <c r="B51" s="5" t="n">
        <v>109836</v>
      </c>
      <c r="C51" s="5" t="n">
        <v>89301</v>
      </c>
      <c r="D51" s="5" t="n">
        <v>207262</v>
      </c>
      <c r="E51" s="5" t="n">
        <v>173090</v>
      </c>
    </row>
    <row r="52" spans="1:5">
      <c r="A52" s="4" t="s">
        <v>103</v>
      </c>
      <c r="B52" s="5" t="n">
        <v>46797</v>
      </c>
      <c r="C52" s="5" t="n">
        <v>35187</v>
      </c>
      <c r="D52" s="5" t="n">
        <v>90113</v>
      </c>
      <c r="E52" s="5" t="n">
        <v>68738</v>
      </c>
    </row>
    <row r="53" spans="1:5">
      <c r="A53" s="4" t="s">
        <v>104</v>
      </c>
      <c r="B53" s="5" t="n">
        <v>9193</v>
      </c>
      <c r="C53" s="5" t="n">
        <v>5342</v>
      </c>
      <c r="D53" s="5" t="n">
        <v>18118</v>
      </c>
      <c r="E53" s="5" t="n">
        <v>10610</v>
      </c>
    </row>
    <row r="54" spans="1:5">
      <c r="A54" s="4" t="s">
        <v>105</v>
      </c>
      <c r="B54" s="5" t="n">
        <v>0</v>
      </c>
      <c r="C54" s="5" t="n">
        <v>342</v>
      </c>
      <c r="D54" s="5" t="n">
        <v>0</v>
      </c>
      <c r="E54" s="5" t="n">
        <v>744</v>
      </c>
    </row>
    <row r="55" spans="1:5">
      <c r="A55" s="4" t="s">
        <v>106</v>
      </c>
      <c r="B55" s="5" t="n">
        <v>165826</v>
      </c>
      <c r="C55" s="5" t="n">
        <v>130172</v>
      </c>
      <c r="D55" s="5" t="n">
        <v>315493</v>
      </c>
      <c r="E55" s="5" t="n">
        <v>253182</v>
      </c>
    </row>
    <row r="56" spans="1:5">
      <c r="A56" s="3" t="s">
        <v>107</v>
      </c>
    </row>
    <row r="57" spans="1:5">
      <c r="A57" s="4" t="s">
        <v>108</v>
      </c>
      <c r="B57" s="5" t="n">
        <v>71610</v>
      </c>
      <c r="C57" s="5" t="n">
        <v>58302</v>
      </c>
      <c r="D57" s="5" t="n">
        <v>133215</v>
      </c>
      <c r="E57" s="5" t="n">
        <v>112183</v>
      </c>
    </row>
    <row r="58" spans="1:5">
      <c r="A58" s="4" t="s">
        <v>109</v>
      </c>
      <c r="B58" s="5" t="n">
        <v>9081</v>
      </c>
      <c r="C58" s="5" t="n">
        <v>5121</v>
      </c>
      <c r="D58" s="5" t="n">
        <v>18164</v>
      </c>
      <c r="E58" s="5" t="n">
        <v>9963</v>
      </c>
    </row>
    <row r="59" spans="1:5">
      <c r="A59" s="4" t="s">
        <v>110</v>
      </c>
      <c r="B59" s="5" t="n">
        <v>0</v>
      </c>
      <c r="C59" s="5" t="n">
        <v>84</v>
      </c>
      <c r="D59" s="5" t="n">
        <v>0</v>
      </c>
      <c r="E59" s="5" t="n">
        <v>167</v>
      </c>
    </row>
    <row r="60" spans="1:5">
      <c r="A60" s="4" t="s">
        <v>111</v>
      </c>
      <c r="B60" s="5" t="n">
        <v>80691</v>
      </c>
      <c r="C60" s="5" t="n">
        <v>63507</v>
      </c>
      <c r="D60" s="5" t="n">
        <v>151379</v>
      </c>
      <c r="E60" s="5" t="n">
        <v>122313</v>
      </c>
    </row>
    <row r="61" spans="1:5">
      <c r="A61" s="4" t="s">
        <v>112</v>
      </c>
      <c r="B61" s="5" t="n">
        <v>85135</v>
      </c>
      <c r="C61" s="5" t="n">
        <v>66665</v>
      </c>
      <c r="D61" s="5" t="n">
        <v>164114</v>
      </c>
      <c r="E61" s="5" t="n">
        <v>130869</v>
      </c>
    </row>
    <row r="62" spans="1:5">
      <c r="A62" s="3" t="s">
        <v>113</v>
      </c>
    </row>
    <row r="63" spans="1:5">
      <c r="A63" s="4" t="s">
        <v>114</v>
      </c>
      <c r="B63" s="5" t="n">
        <v>45338</v>
      </c>
      <c r="C63" s="5" t="n">
        <v>34418</v>
      </c>
      <c r="D63" s="5" t="n">
        <v>88306</v>
      </c>
      <c r="E63" s="5" t="n">
        <v>68383</v>
      </c>
    </row>
    <row r="64" spans="1:5">
      <c r="A64" s="4" t="s">
        <v>115</v>
      </c>
      <c r="B64" s="5" t="n">
        <v>0</v>
      </c>
      <c r="C64" s="5" t="n">
        <v>0</v>
      </c>
      <c r="D64" s="5" t="n">
        <v>0</v>
      </c>
      <c r="E64" s="5" t="n">
        <v>0</v>
      </c>
    </row>
    <row r="65" spans="1:5">
      <c r="A65" s="4" t="s">
        <v>116</v>
      </c>
      <c r="B65" s="5" t="n">
        <v>3579</v>
      </c>
      <c r="C65" s="5" t="n">
        <v>2740</v>
      </c>
      <c r="D65" s="5" t="n">
        <v>6884</v>
      </c>
      <c r="E65" s="5" t="n">
        <v>5449</v>
      </c>
    </row>
    <row r="66" spans="1:5">
      <c r="A66" s="4" t="s">
        <v>117</v>
      </c>
      <c r="B66" s="5" t="n">
        <v>0</v>
      </c>
      <c r="C66" s="5" t="n">
        <v>0</v>
      </c>
      <c r="D66" s="5" t="n">
        <v>0</v>
      </c>
      <c r="E66" s="5" t="n">
        <v>0</v>
      </c>
    </row>
    <row r="67" spans="1:5">
      <c r="A67" s="4" t="s">
        <v>118</v>
      </c>
      <c r="B67" s="5" t="n">
        <v>0</v>
      </c>
      <c r="C67" s="5" t="n">
        <v>0</v>
      </c>
      <c r="D67" s="5" t="n">
        <v>0</v>
      </c>
      <c r="E67" s="5" t="n">
        <v>0</v>
      </c>
    </row>
    <row r="68" spans="1:5">
      <c r="A68" s="4" t="s">
        <v>119</v>
      </c>
      <c r="B68" s="5" t="n">
        <v>0</v>
      </c>
      <c r="C68" s="5" t="n">
        <v>0</v>
      </c>
      <c r="D68" s="5" t="n">
        <v>0</v>
      </c>
      <c r="E68" s="5" t="n">
        <v>0</v>
      </c>
    </row>
    <row r="69" spans="1:5">
      <c r="A69" s="4" t="s">
        <v>120</v>
      </c>
      <c r="B69" s="5" t="n">
        <v>0</v>
      </c>
      <c r="C69" s="5" t="n">
        <v>0</v>
      </c>
      <c r="D69" s="5" t="n">
        <v>0</v>
      </c>
      <c r="E69" s="5" t="n">
        <v>0</v>
      </c>
    </row>
    <row r="70" spans="1:5">
      <c r="A70" s="4" t="s">
        <v>121</v>
      </c>
      <c r="B70" s="5" t="n">
        <v>48917</v>
      </c>
      <c r="C70" s="5" t="n">
        <v>37158</v>
      </c>
      <c r="D70" s="5" t="n">
        <v>95190</v>
      </c>
      <c r="E70" s="5" t="n">
        <v>73832</v>
      </c>
    </row>
    <row r="71" spans="1:5">
      <c r="A71" s="4" t="s">
        <v>122</v>
      </c>
      <c r="B71" s="5" t="n">
        <v>36218</v>
      </c>
      <c r="C71" s="5" t="n">
        <v>29507</v>
      </c>
      <c r="D71" s="5" t="n">
        <v>68924</v>
      </c>
      <c r="E71" s="5" t="n">
        <v>57037</v>
      </c>
    </row>
    <row r="72" spans="1:5">
      <c r="A72" s="4" t="s">
        <v>371</v>
      </c>
    </row>
    <row r="73" spans="1:5">
      <c r="A73" s="3" t="s">
        <v>101</v>
      </c>
    </row>
    <row r="74" spans="1:5">
      <c r="A74" s="4" t="s">
        <v>102</v>
      </c>
      <c r="B74" s="5" t="n">
        <v>0</v>
      </c>
      <c r="C74" s="5" t="n">
        <v>0</v>
      </c>
      <c r="D74" s="5" t="n">
        <v>0</v>
      </c>
      <c r="E74" s="5" t="n">
        <v>0</v>
      </c>
    </row>
    <row r="75" spans="1:5">
      <c r="A75" s="4" t="s">
        <v>103</v>
      </c>
      <c r="B75" s="5" t="n">
        <v>0</v>
      </c>
      <c r="C75" s="5" t="n">
        <v>0</v>
      </c>
      <c r="D75" s="5" t="n">
        <v>0</v>
      </c>
      <c r="E75" s="5" t="n">
        <v>0</v>
      </c>
    </row>
    <row r="76" spans="1:5">
      <c r="A76" s="4" t="s">
        <v>104</v>
      </c>
      <c r="B76" s="5" t="n">
        <v>0</v>
      </c>
      <c r="C76" s="5" t="n">
        <v>0</v>
      </c>
      <c r="D76" s="5" t="n">
        <v>0</v>
      </c>
      <c r="E76" s="5" t="n">
        <v>0</v>
      </c>
    </row>
    <row r="77" spans="1:5">
      <c r="A77" s="4" t="s">
        <v>105</v>
      </c>
      <c r="B77" s="5" t="n">
        <v>0</v>
      </c>
      <c r="C77" s="5" t="n">
        <v>0</v>
      </c>
      <c r="D77" s="5" t="n">
        <v>0</v>
      </c>
      <c r="E77" s="5" t="n">
        <v>0</v>
      </c>
    </row>
    <row r="78" spans="1:5">
      <c r="A78" s="4" t="s">
        <v>106</v>
      </c>
      <c r="B78" s="5" t="n">
        <v>0</v>
      </c>
      <c r="C78" s="5" t="n">
        <v>0</v>
      </c>
      <c r="D78" s="5" t="n">
        <v>0</v>
      </c>
      <c r="E78" s="5" t="n">
        <v>0</v>
      </c>
    </row>
    <row r="79" spans="1:5">
      <c r="A79" s="3" t="s">
        <v>107</v>
      </c>
    </row>
    <row r="80" spans="1:5">
      <c r="A80" s="4" t="s">
        <v>108</v>
      </c>
      <c r="B80" s="5" t="n">
        <v>0</v>
      </c>
      <c r="C80" s="5" t="n">
        <v>0</v>
      </c>
      <c r="D80" s="5" t="n">
        <v>0</v>
      </c>
      <c r="E80" s="5" t="n">
        <v>0</v>
      </c>
    </row>
    <row r="81" spans="1:5">
      <c r="A81" s="4" t="s">
        <v>109</v>
      </c>
      <c r="B81" s="5" t="n">
        <v>0</v>
      </c>
      <c r="C81" s="5" t="n">
        <v>0</v>
      </c>
      <c r="D81" s="5" t="n">
        <v>0</v>
      </c>
      <c r="E81" s="5" t="n">
        <v>0</v>
      </c>
    </row>
    <row r="82" spans="1:5">
      <c r="A82" s="4" t="s">
        <v>110</v>
      </c>
      <c r="B82" s="5" t="n">
        <v>0</v>
      </c>
      <c r="C82" s="5" t="n">
        <v>0</v>
      </c>
      <c r="D82" s="5" t="n">
        <v>0</v>
      </c>
      <c r="E82" s="5" t="n">
        <v>0</v>
      </c>
    </row>
    <row r="83" spans="1:5">
      <c r="A83" s="4" t="s">
        <v>111</v>
      </c>
      <c r="B83" s="5" t="n">
        <v>0</v>
      </c>
      <c r="C83" s="5" t="n">
        <v>0</v>
      </c>
      <c r="D83" s="5" t="n">
        <v>0</v>
      </c>
      <c r="E83" s="5" t="n">
        <v>0</v>
      </c>
    </row>
    <row r="84" spans="1:5">
      <c r="A84" s="4" t="s">
        <v>112</v>
      </c>
      <c r="B84" s="5" t="n">
        <v>0</v>
      </c>
      <c r="C84" s="5" t="n">
        <v>0</v>
      </c>
      <c r="D84" s="5" t="n">
        <v>0</v>
      </c>
      <c r="E84" s="5" t="n">
        <v>0</v>
      </c>
    </row>
    <row r="85" spans="1:5">
      <c r="A85" s="3" t="s">
        <v>113</v>
      </c>
    </row>
    <row r="86" spans="1:5">
      <c r="A86" s="4" t="s">
        <v>114</v>
      </c>
      <c r="B86" s="5" t="n">
        <v>0</v>
      </c>
      <c r="C86" s="5" t="n">
        <v>0</v>
      </c>
      <c r="D86" s="5" t="n">
        <v>0</v>
      </c>
      <c r="E86" s="5" t="n">
        <v>0</v>
      </c>
    </row>
    <row r="87" spans="1:5">
      <c r="A87" s="4" t="s">
        <v>115</v>
      </c>
      <c r="B87" s="5" t="n">
        <v>31696</v>
      </c>
      <c r="C87" s="5" t="n">
        <v>29720</v>
      </c>
      <c r="D87" s="5" t="n">
        <v>63850</v>
      </c>
      <c r="E87" s="5" t="n">
        <v>57722</v>
      </c>
    </row>
    <row r="88" spans="1:5">
      <c r="A88" s="4" t="s">
        <v>116</v>
      </c>
      <c r="B88" s="5" t="n">
        <v>1662</v>
      </c>
      <c r="C88" s="5" t="n">
        <v>3175</v>
      </c>
      <c r="D88" s="5" t="n">
        <v>3186</v>
      </c>
      <c r="E88" s="5" t="n">
        <v>6194</v>
      </c>
    </row>
    <row r="89" spans="1:5">
      <c r="A89" s="4" t="s">
        <v>117</v>
      </c>
      <c r="B89" s="5" t="n">
        <v>8548</v>
      </c>
      <c r="C89" s="5" t="n">
        <v>6529</v>
      </c>
      <c r="D89" s="5" t="n">
        <v>16918</v>
      </c>
      <c r="E89" s="5" t="n">
        <v>12727</v>
      </c>
    </row>
    <row r="90" spans="1:5">
      <c r="A90" s="4" t="s">
        <v>118</v>
      </c>
      <c r="B90" s="5" t="n">
        <v>-155</v>
      </c>
      <c r="C90" s="5" t="n">
        <v>-740</v>
      </c>
      <c r="D90" s="5" t="n">
        <v>-359</v>
      </c>
      <c r="E90" s="5" t="n">
        <v>-1721</v>
      </c>
    </row>
    <row r="91" spans="1:5">
      <c r="A91" s="4" t="s">
        <v>119</v>
      </c>
      <c r="B91" s="5" t="n">
        <v>556</v>
      </c>
      <c r="C91" s="5" t="n">
        <v>2113</v>
      </c>
      <c r="D91" s="5" t="n">
        <v>705</v>
      </c>
      <c r="E91" s="5" t="n">
        <v>2352</v>
      </c>
    </row>
    <row r="92" spans="1:5">
      <c r="A92" s="4" t="s">
        <v>120</v>
      </c>
      <c r="B92" s="5" t="n">
        <v>-483</v>
      </c>
      <c r="C92" s="5" t="n">
        <v>-460</v>
      </c>
      <c r="D92" s="5" t="n">
        <v>-722</v>
      </c>
      <c r="E92" s="5" t="n">
        <v>-247</v>
      </c>
    </row>
    <row r="93" spans="1:5">
      <c r="A93" s="4" t="s">
        <v>121</v>
      </c>
      <c r="B93" s="5" t="n">
        <v>41824</v>
      </c>
      <c r="C93" s="5" t="n">
        <v>40337</v>
      </c>
      <c r="D93" s="5" t="n">
        <v>83578</v>
      </c>
      <c r="E93" s="5" t="n">
        <v>77027</v>
      </c>
    </row>
    <row r="94" spans="1:5">
      <c r="A94" s="4" t="s">
        <v>122</v>
      </c>
      <c r="B94" s="6" t="n">
        <v>-41824</v>
      </c>
      <c r="C94" s="6" t="n">
        <v>-40337</v>
      </c>
      <c r="D94" s="6" t="n">
        <v>-83578</v>
      </c>
      <c r="E94" s="6" t="n">
        <v>-770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8</v>
      </c>
      <c r="D1" s="2" t="s">
        <v>1</v>
      </c>
    </row>
    <row r="2" spans="1:5">
      <c r="B2" s="2" t="s">
        <v>2</v>
      </c>
      <c r="C2" s="2" t="s">
        <v>59</v>
      </c>
      <c r="D2" s="2" t="s">
        <v>2</v>
      </c>
      <c r="E2" s="2" t="s">
        <v>59</v>
      </c>
    </row>
    <row r="3" spans="1:5">
      <c r="A3" s="3" t="s">
        <v>129</v>
      </c>
    </row>
    <row r="4" spans="1:5">
      <c r="A4" s="4" t="s">
        <v>124</v>
      </c>
      <c r="B4" s="6" t="n">
        <v>33048</v>
      </c>
      <c r="C4" s="6" t="n">
        <v>30171</v>
      </c>
      <c r="D4" s="6" t="n">
        <v>75703</v>
      </c>
      <c r="E4" s="6" t="n">
        <v>71806</v>
      </c>
    </row>
    <row r="5" spans="1:5">
      <c r="A5" s="3" t="s">
        <v>130</v>
      </c>
    </row>
    <row r="6" spans="1:5">
      <c r="A6" s="4" t="s">
        <v>131</v>
      </c>
      <c r="B6" s="5" t="n">
        <v>3762</v>
      </c>
      <c r="C6" s="5" t="n">
        <v>-24625</v>
      </c>
      <c r="D6" s="5" t="n">
        <v>9185</v>
      </c>
      <c r="E6" s="5" t="n">
        <v>-2791</v>
      </c>
    </row>
    <row r="7" spans="1:5">
      <c r="A7" s="4" t="s">
        <v>132</v>
      </c>
      <c r="B7" s="6" t="n">
        <v>36810</v>
      </c>
      <c r="C7" s="6" t="n">
        <v>5546</v>
      </c>
      <c r="D7" s="6" t="n">
        <v>84888</v>
      </c>
      <c r="E7" s="6" t="n">
        <v>69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8</v>
      </c>
      <c r="D1" s="2" t="s">
        <v>1</v>
      </c>
    </row>
    <row r="2" spans="1:5">
      <c r="B2" s="2" t="s">
        <v>2</v>
      </c>
      <c r="C2" s="2" t="s">
        <v>59</v>
      </c>
      <c r="D2" s="2" t="s">
        <v>2</v>
      </c>
      <c r="E2" s="2" t="s">
        <v>59</v>
      </c>
    </row>
    <row r="3" spans="1:5">
      <c r="A3" s="3" t="s">
        <v>134</v>
      </c>
    </row>
    <row r="4" spans="1:5">
      <c r="A4" s="4" t="s">
        <v>135</v>
      </c>
      <c r="B4" s="6" t="n">
        <v>-12238</v>
      </c>
      <c r="C4" s="6" t="n">
        <v>-12100</v>
      </c>
      <c r="D4" s="6" t="n">
        <v>-28426</v>
      </c>
      <c r="E4" s="6" t="n">
        <v>-262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30"/>
  </cols>
  <sheetData>
    <row r="1" spans="1:7">
      <c r="A1" s="1" t="s">
        <v>136</v>
      </c>
      <c r="B1" s="2" t="s">
        <v>137</v>
      </c>
      <c r="C1" s="2" t="s">
        <v>138</v>
      </c>
      <c r="D1" s="2" t="s">
        <v>139</v>
      </c>
      <c r="E1" s="2" t="s">
        <v>140</v>
      </c>
      <c r="F1" s="2" t="s">
        <v>141</v>
      </c>
      <c r="G1" s="2" t="s">
        <v>142</v>
      </c>
    </row>
    <row r="2" spans="1:7">
      <c r="A2" s="4" t="s">
        <v>143</v>
      </c>
      <c r="C2" s="5" t="n">
        <v>49276</v>
      </c>
      <c r="G2" s="5" t="n">
        <v>2362</v>
      </c>
    </row>
    <row r="3" spans="1:7">
      <c r="A3" s="4" t="s">
        <v>144</v>
      </c>
      <c r="B3" s="6" t="n">
        <v>1475333</v>
      </c>
      <c r="C3" s="6" t="n">
        <v>493</v>
      </c>
      <c r="D3" s="6" t="n">
        <v>1220356</v>
      </c>
      <c r="E3" s="6" t="n">
        <v>494457</v>
      </c>
      <c r="F3" s="6" t="n">
        <v>-111877</v>
      </c>
      <c r="G3" s="6" t="n">
        <v>-128096</v>
      </c>
    </row>
    <row r="4" spans="1:7">
      <c r="A4" s="3" t="s">
        <v>145</v>
      </c>
    </row>
    <row r="5" spans="1:7">
      <c r="A5" s="4" t="s">
        <v>146</v>
      </c>
      <c r="G5" s="5" t="n">
        <v>-22</v>
      </c>
    </row>
    <row r="6" spans="1:7">
      <c r="A6" s="4" t="s">
        <v>147</v>
      </c>
      <c r="B6" s="5" t="n">
        <v>0</v>
      </c>
      <c r="D6" s="5" t="n">
        <v>-1240</v>
      </c>
      <c r="G6" s="6" t="n">
        <v>1240</v>
      </c>
    </row>
    <row r="7" spans="1:7">
      <c r="A7" s="4" t="s">
        <v>148</v>
      </c>
      <c r="B7" s="5" t="n">
        <v>1375</v>
      </c>
      <c r="D7" s="5" t="n">
        <v>1375</v>
      </c>
    </row>
    <row r="8" spans="1:7">
      <c r="A8" s="4" t="s">
        <v>124</v>
      </c>
      <c r="B8" s="5" t="n">
        <v>41635</v>
      </c>
      <c r="E8" s="5" t="n">
        <v>41635</v>
      </c>
    </row>
    <row r="9" spans="1:7">
      <c r="A9" s="4" t="s">
        <v>149</v>
      </c>
      <c r="B9" s="5" t="n">
        <v>-10245</v>
      </c>
      <c r="E9" s="5" t="n">
        <v>-10245</v>
      </c>
    </row>
    <row r="10" spans="1:7">
      <c r="A10" s="4" t="s">
        <v>131</v>
      </c>
      <c r="B10" s="5" t="n">
        <v>21834</v>
      </c>
      <c r="F10" s="5" t="n">
        <v>21834</v>
      </c>
    </row>
    <row r="11" spans="1:7">
      <c r="A11" s="4" t="s">
        <v>150</v>
      </c>
      <c r="G11" s="5" t="n">
        <v>1378</v>
      </c>
    </row>
    <row r="12" spans="1:7">
      <c r="A12" s="4" t="s">
        <v>151</v>
      </c>
      <c r="B12" s="5" t="n">
        <v>-105646</v>
      </c>
      <c r="G12" s="6" t="n">
        <v>-105646</v>
      </c>
    </row>
    <row r="13" spans="1:7">
      <c r="A13" s="4" t="s">
        <v>152</v>
      </c>
      <c r="C13" s="5" t="n">
        <v>49276</v>
      </c>
      <c r="G13" s="5" t="n">
        <v>3718</v>
      </c>
    </row>
    <row r="14" spans="1:7">
      <c r="A14" s="4" t="s">
        <v>153</v>
      </c>
      <c r="B14" s="5" t="n">
        <v>1424286</v>
      </c>
      <c r="C14" s="6" t="n">
        <v>493</v>
      </c>
      <c r="D14" s="5" t="n">
        <v>1220491</v>
      </c>
      <c r="E14" s="5" t="n">
        <v>525847</v>
      </c>
      <c r="F14" s="5" t="n">
        <v>-90043</v>
      </c>
      <c r="G14" s="6" t="n">
        <v>-232502</v>
      </c>
    </row>
    <row r="15" spans="1:7">
      <c r="A15" s="4" t="s">
        <v>143</v>
      </c>
      <c r="C15" s="5" t="n">
        <v>49276</v>
      </c>
      <c r="G15" s="5" t="n">
        <v>2362</v>
      </c>
    </row>
    <row r="16" spans="1:7">
      <c r="A16" s="4" t="s">
        <v>144</v>
      </c>
      <c r="B16" s="5" t="n">
        <v>1475333</v>
      </c>
      <c r="C16" s="6" t="n">
        <v>493</v>
      </c>
      <c r="D16" s="5" t="n">
        <v>1220356</v>
      </c>
      <c r="E16" s="5" t="n">
        <v>494457</v>
      </c>
      <c r="F16" s="5" t="n">
        <v>-111877</v>
      </c>
      <c r="G16" s="6" t="n">
        <v>-128096</v>
      </c>
    </row>
    <row r="17" spans="1:7">
      <c r="A17" s="3" t="s">
        <v>145</v>
      </c>
    </row>
    <row r="18" spans="1:7">
      <c r="A18" s="4" t="s">
        <v>124</v>
      </c>
      <c r="B18" s="5" t="n">
        <v>71806</v>
      </c>
    </row>
    <row r="19" spans="1:7">
      <c r="A19" s="4" t="s">
        <v>154</v>
      </c>
      <c r="C19" s="5" t="n">
        <v>49276</v>
      </c>
      <c r="G19" s="5" t="n">
        <v>4949</v>
      </c>
    </row>
    <row r="20" spans="1:7">
      <c r="A20" s="4" t="s">
        <v>155</v>
      </c>
      <c r="B20" s="5" t="n">
        <v>1310044</v>
      </c>
      <c r="C20" s="6" t="n">
        <v>493</v>
      </c>
      <c r="D20" s="5" t="n">
        <v>1221572</v>
      </c>
      <c r="E20" s="5" t="n">
        <v>546097</v>
      </c>
      <c r="F20" s="5" t="n">
        <v>-114668</v>
      </c>
      <c r="G20" s="6" t="n">
        <v>-343450</v>
      </c>
    </row>
    <row r="21" spans="1:7">
      <c r="A21" s="4" t="s">
        <v>156</v>
      </c>
      <c r="B21" s="5" t="n">
        <v>400</v>
      </c>
      <c r="D21" s="5" t="n">
        <v>-294</v>
      </c>
      <c r="G21" s="6" t="n">
        <v>694</v>
      </c>
    </row>
    <row r="22" spans="1:7">
      <c r="A22" s="4" t="s">
        <v>157</v>
      </c>
      <c r="G22" s="5" t="n">
        <v>-10</v>
      </c>
    </row>
    <row r="23" spans="1:7">
      <c r="A23" s="4" t="s">
        <v>158</v>
      </c>
      <c r="C23" s="5" t="n">
        <v>49276</v>
      </c>
      <c r="G23" s="5" t="n">
        <v>3718</v>
      </c>
    </row>
    <row r="24" spans="1:7">
      <c r="A24" s="4" t="s">
        <v>159</v>
      </c>
      <c r="B24" s="5" t="n">
        <v>1424286</v>
      </c>
      <c r="C24" s="6" t="n">
        <v>493</v>
      </c>
      <c r="D24" s="5" t="n">
        <v>1220491</v>
      </c>
      <c r="E24" s="5" t="n">
        <v>525847</v>
      </c>
      <c r="F24" s="5" t="n">
        <v>-90043</v>
      </c>
      <c r="G24" s="6" t="n">
        <v>-232502</v>
      </c>
    </row>
    <row r="25" spans="1:7">
      <c r="A25" s="3" t="s">
        <v>145</v>
      </c>
    </row>
    <row r="26" spans="1:7">
      <c r="A26" s="4" t="s">
        <v>148</v>
      </c>
      <c r="B26" s="5" t="n">
        <v>1375</v>
      </c>
      <c r="D26" s="5" t="n">
        <v>1375</v>
      </c>
    </row>
    <row r="27" spans="1:7">
      <c r="A27" s="4" t="s">
        <v>124</v>
      </c>
      <c r="B27" s="5" t="n">
        <v>30171</v>
      </c>
      <c r="E27" s="5" t="n">
        <v>30171</v>
      </c>
    </row>
    <row r="28" spans="1:7">
      <c r="A28" s="4" t="s">
        <v>149</v>
      </c>
      <c r="B28" s="5" t="n">
        <v>-9921</v>
      </c>
      <c r="E28" s="5" t="n">
        <v>-9921</v>
      </c>
    </row>
    <row r="29" spans="1:7">
      <c r="A29" s="4" t="s">
        <v>131</v>
      </c>
      <c r="B29" s="5" t="n">
        <v>-24625</v>
      </c>
      <c r="F29" s="5" t="n">
        <v>-24625</v>
      </c>
    </row>
    <row r="30" spans="1:7">
      <c r="A30" s="4" t="s">
        <v>150</v>
      </c>
      <c r="G30" s="5" t="n">
        <v>1241</v>
      </c>
    </row>
    <row r="31" spans="1:7">
      <c r="A31" s="4" t="s">
        <v>151</v>
      </c>
      <c r="B31" s="5" t="n">
        <v>-111642</v>
      </c>
      <c r="G31" s="6" t="n">
        <v>-111642</v>
      </c>
    </row>
    <row r="32" spans="1:7">
      <c r="A32" s="4" t="s">
        <v>154</v>
      </c>
      <c r="C32" s="5" t="n">
        <v>49276</v>
      </c>
      <c r="G32" s="5" t="n">
        <v>4949</v>
      </c>
    </row>
    <row r="33" spans="1:7">
      <c r="A33" s="4" t="s">
        <v>155</v>
      </c>
      <c r="B33" s="5" t="n">
        <v>1310044</v>
      </c>
      <c r="C33" s="6" t="n">
        <v>493</v>
      </c>
      <c r="D33" s="5" t="n">
        <v>1221572</v>
      </c>
      <c r="E33" s="5" t="n">
        <v>546097</v>
      </c>
      <c r="F33" s="5" t="n">
        <v>-114668</v>
      </c>
      <c r="G33" s="6" t="n">
        <v>-343450</v>
      </c>
    </row>
    <row r="34" spans="1:7">
      <c r="A34" s="4" t="s">
        <v>160</v>
      </c>
      <c r="C34" s="5" t="n">
        <v>49276</v>
      </c>
      <c r="G34" s="5" t="n">
        <v>5673</v>
      </c>
    </row>
    <row r="35" spans="1:7">
      <c r="A35" s="4" t="s">
        <v>161</v>
      </c>
      <c r="B35" s="5" t="n">
        <v>1318104</v>
      </c>
      <c r="C35" s="6" t="n">
        <v>493</v>
      </c>
      <c r="D35" s="5" t="n">
        <v>1224608</v>
      </c>
      <c r="E35" s="5" t="n">
        <v>606810</v>
      </c>
      <c r="F35" s="5" t="n">
        <v>-113117</v>
      </c>
      <c r="G35" s="6" t="n">
        <v>-400690</v>
      </c>
    </row>
    <row r="36" spans="1:7">
      <c r="A36" s="3" t="s">
        <v>145</v>
      </c>
    </row>
    <row r="37" spans="1:7">
      <c r="A37" s="4" t="s">
        <v>146</v>
      </c>
      <c r="G37" s="5" t="n">
        <v>-21</v>
      </c>
    </row>
    <row r="38" spans="1:7">
      <c r="A38" s="4" t="s">
        <v>147</v>
      </c>
      <c r="B38" s="5" t="n">
        <v>0</v>
      </c>
      <c r="D38" s="5" t="n">
        <v>-1441</v>
      </c>
      <c r="G38" s="6" t="n">
        <v>1441</v>
      </c>
    </row>
    <row r="39" spans="1:7">
      <c r="A39" s="4" t="s">
        <v>148</v>
      </c>
      <c r="B39" s="5" t="n">
        <v>2315</v>
      </c>
      <c r="D39" s="5" t="n">
        <v>2315</v>
      </c>
    </row>
    <row r="40" spans="1:7">
      <c r="A40" s="4" t="s">
        <v>124</v>
      </c>
      <c r="B40" s="5" t="n">
        <v>42655</v>
      </c>
      <c r="E40" s="5" t="n">
        <v>42655</v>
      </c>
    </row>
    <row r="41" spans="1:7">
      <c r="A41" s="4" t="s">
        <v>149</v>
      </c>
      <c r="B41" s="5" t="n">
        <v>-10891</v>
      </c>
      <c r="E41" s="5" t="n">
        <v>-10891</v>
      </c>
    </row>
    <row r="42" spans="1:7">
      <c r="A42" s="4" t="s">
        <v>131</v>
      </c>
      <c r="B42" s="5" t="n">
        <v>5423</v>
      </c>
      <c r="F42" s="5" t="n">
        <v>5423</v>
      </c>
    </row>
    <row r="43" spans="1:7">
      <c r="A43" s="4" t="s">
        <v>150</v>
      </c>
      <c r="G43" s="5" t="n">
        <v>343</v>
      </c>
    </row>
    <row r="44" spans="1:7">
      <c r="A44" s="4" t="s">
        <v>151</v>
      </c>
      <c r="B44" s="5" t="n">
        <v>-29190</v>
      </c>
      <c r="G44" s="6" t="n">
        <v>-29190</v>
      </c>
    </row>
    <row r="45" spans="1:7">
      <c r="A45" s="4" t="s">
        <v>162</v>
      </c>
      <c r="C45" s="5" t="n">
        <v>49276</v>
      </c>
      <c r="G45" s="5" t="n">
        <v>5995</v>
      </c>
    </row>
    <row r="46" spans="1:7">
      <c r="A46" s="4" t="s">
        <v>163</v>
      </c>
      <c r="B46" s="5" t="n">
        <v>1328416</v>
      </c>
      <c r="C46" s="6" t="n">
        <v>493</v>
      </c>
      <c r="D46" s="5" t="n">
        <v>1225482</v>
      </c>
      <c r="E46" s="5" t="n">
        <v>638574</v>
      </c>
      <c r="F46" s="5" t="n">
        <v>-107694</v>
      </c>
      <c r="G46" s="6" t="n">
        <v>-428439</v>
      </c>
    </row>
    <row r="47" spans="1:7">
      <c r="A47" s="4" t="s">
        <v>160</v>
      </c>
      <c r="C47" s="5" t="n">
        <v>49276</v>
      </c>
      <c r="G47" s="5" t="n">
        <v>5673</v>
      </c>
    </row>
    <row r="48" spans="1:7">
      <c r="A48" s="4" t="s">
        <v>161</v>
      </c>
      <c r="B48" s="5" t="n">
        <v>1318104</v>
      </c>
      <c r="C48" s="6" t="n">
        <v>493</v>
      </c>
      <c r="D48" s="5" t="n">
        <v>1224608</v>
      </c>
      <c r="E48" s="5" t="n">
        <v>606810</v>
      </c>
      <c r="F48" s="5" t="n">
        <v>-113117</v>
      </c>
      <c r="G48" s="6" t="n">
        <v>-400690</v>
      </c>
    </row>
    <row r="49" spans="1:7">
      <c r="A49" s="3" t="s">
        <v>145</v>
      </c>
    </row>
    <row r="50" spans="1:7">
      <c r="A50" s="4" t="s">
        <v>124</v>
      </c>
      <c r="B50" s="5" t="n">
        <v>75703</v>
      </c>
    </row>
    <row r="51" spans="1:7">
      <c r="A51" s="4" t="s">
        <v>164</v>
      </c>
      <c r="C51" s="5" t="n">
        <v>49276</v>
      </c>
      <c r="G51" s="5" t="n">
        <v>6313</v>
      </c>
    </row>
    <row r="52" spans="1:7">
      <c r="A52" s="4" t="s">
        <v>165</v>
      </c>
      <c r="B52" s="5" t="n">
        <v>1326942</v>
      </c>
      <c r="C52" s="6" t="n">
        <v>493</v>
      </c>
      <c r="D52" s="5" t="n">
        <v>1227478</v>
      </c>
      <c r="E52" s="5" t="n">
        <v>660845</v>
      </c>
      <c r="F52" s="5" t="n">
        <v>-103932</v>
      </c>
      <c r="G52" s="6" t="n">
        <v>-457942</v>
      </c>
    </row>
    <row r="53" spans="1:7">
      <c r="A53" s="4" t="s">
        <v>156</v>
      </c>
      <c r="B53" s="5" t="n">
        <v>400</v>
      </c>
      <c r="D53" s="5" t="n">
        <v>-319</v>
      </c>
      <c r="G53" s="6" t="n">
        <v>719</v>
      </c>
    </row>
    <row r="54" spans="1:7">
      <c r="A54" s="4" t="s">
        <v>157</v>
      </c>
      <c r="G54" s="5" t="n">
        <v>-10</v>
      </c>
    </row>
    <row r="55" spans="1:7">
      <c r="A55" s="4" t="s">
        <v>166</v>
      </c>
      <c r="C55" s="5" t="n">
        <v>49276</v>
      </c>
      <c r="G55" s="5" t="n">
        <v>5995</v>
      </c>
    </row>
    <row r="56" spans="1:7">
      <c r="A56" s="4" t="s">
        <v>167</v>
      </c>
      <c r="B56" s="5" t="n">
        <v>1328416</v>
      </c>
      <c r="C56" s="6" t="n">
        <v>493</v>
      </c>
      <c r="D56" s="5" t="n">
        <v>1225482</v>
      </c>
      <c r="E56" s="5" t="n">
        <v>638574</v>
      </c>
      <c r="F56" s="5" t="n">
        <v>-107694</v>
      </c>
      <c r="G56" s="6" t="n">
        <v>-428439</v>
      </c>
    </row>
    <row r="57" spans="1:7">
      <c r="A57" s="3" t="s">
        <v>145</v>
      </c>
    </row>
    <row r="58" spans="1:7">
      <c r="A58" s="4" t="s">
        <v>148</v>
      </c>
      <c r="B58" s="5" t="n">
        <v>2315</v>
      </c>
      <c r="D58" s="5" t="n">
        <v>2315</v>
      </c>
    </row>
    <row r="59" spans="1:7">
      <c r="A59" s="4" t="s">
        <v>124</v>
      </c>
      <c r="B59" s="5" t="n">
        <v>33048</v>
      </c>
      <c r="E59" s="5" t="n">
        <v>33048</v>
      </c>
    </row>
    <row r="60" spans="1:7">
      <c r="A60" s="4" t="s">
        <v>149</v>
      </c>
      <c r="B60" s="5" t="n">
        <v>-10777</v>
      </c>
      <c r="E60" s="5" t="n">
        <v>-10777</v>
      </c>
    </row>
    <row r="61" spans="1:7">
      <c r="A61" s="4" t="s">
        <v>131</v>
      </c>
      <c r="B61" s="5" t="n">
        <v>3762</v>
      </c>
      <c r="F61" s="5" t="n">
        <v>3762</v>
      </c>
    </row>
    <row r="62" spans="1:7">
      <c r="A62" s="4" t="s">
        <v>150</v>
      </c>
      <c r="G62" s="5" t="n">
        <v>328</v>
      </c>
    </row>
    <row r="63" spans="1:7">
      <c r="A63" s="4" t="s">
        <v>151</v>
      </c>
      <c r="B63" s="5" t="n">
        <v>-30222</v>
      </c>
      <c r="G63" s="6" t="n">
        <v>-30222</v>
      </c>
    </row>
    <row r="64" spans="1:7">
      <c r="A64" s="4" t="s">
        <v>164</v>
      </c>
      <c r="C64" s="5" t="n">
        <v>49276</v>
      </c>
      <c r="G64" s="5" t="n">
        <v>6313</v>
      </c>
    </row>
    <row r="65" spans="1:7">
      <c r="A65" s="4" t="s">
        <v>165</v>
      </c>
      <c r="B65" s="6" t="n">
        <v>1326942</v>
      </c>
      <c r="C65" s="6" t="n">
        <v>493</v>
      </c>
      <c r="D65" s="6" t="n">
        <v>1227478</v>
      </c>
      <c r="E65" s="6" t="n">
        <v>660845</v>
      </c>
      <c r="F65" s="6" t="n">
        <v>-103932</v>
      </c>
      <c r="G65" s="6" t="n">
        <v>-457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8</v>
      </c>
      <c r="B1" s="2" t="s">
        <v>98</v>
      </c>
    </row>
    <row r="2" spans="1:5">
      <c r="B2" s="2" t="s">
        <v>2</v>
      </c>
      <c r="C2" s="2" t="s">
        <v>99</v>
      </c>
      <c r="D2" s="2" t="s">
        <v>59</v>
      </c>
      <c r="E2" s="2" t="s">
        <v>100</v>
      </c>
    </row>
    <row r="3" spans="1:5">
      <c r="A3" s="3" t="s">
        <v>169</v>
      </c>
    </row>
    <row r="4" spans="1:5">
      <c r="A4" s="4" t="s">
        <v>170</v>
      </c>
      <c r="B4" s="7" t="n">
        <v>0.25</v>
      </c>
      <c r="C4" s="7" t="n">
        <v>0.25</v>
      </c>
      <c r="D4" s="7" t="n">
        <v>0.22</v>
      </c>
      <c r="E4" s="7" t="n">
        <v>0.2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9</v>
      </c>
    </row>
    <row r="3" spans="1:3">
      <c r="A3" s="3" t="s">
        <v>172</v>
      </c>
    </row>
    <row r="4" spans="1:3">
      <c r="A4" s="4" t="s">
        <v>124</v>
      </c>
      <c r="B4" s="6" t="n">
        <v>75703</v>
      </c>
      <c r="C4" s="6" t="n">
        <v>71806</v>
      </c>
    </row>
    <row r="5" spans="1:3">
      <c r="A5" s="3" t="s">
        <v>173</v>
      </c>
    </row>
    <row r="6" spans="1:3">
      <c r="A6" s="4" t="s">
        <v>174</v>
      </c>
      <c r="B6" s="5" t="n">
        <v>2262</v>
      </c>
      <c r="C6" s="5" t="n">
        <v>4291</v>
      </c>
    </row>
    <row r="7" spans="1:3">
      <c r="A7" s="4" t="s">
        <v>175</v>
      </c>
      <c r="B7" s="5" t="n">
        <v>4630</v>
      </c>
      <c r="C7" s="5" t="n">
        <v>2750</v>
      </c>
    </row>
    <row r="8" spans="1:3">
      <c r="A8" s="4" t="s">
        <v>176</v>
      </c>
      <c r="B8" s="5" t="n">
        <v>20384</v>
      </c>
      <c r="C8" s="5" t="n">
        <v>22235</v>
      </c>
    </row>
    <row r="9" spans="1:3">
      <c r="A9" s="4" t="s">
        <v>177</v>
      </c>
      <c r="B9" s="5" t="n">
        <v>949</v>
      </c>
      <c r="C9" s="5" t="n">
        <v>963</v>
      </c>
    </row>
    <row r="10" spans="1:3">
      <c r="A10" s="4" t="s">
        <v>178</v>
      </c>
      <c r="B10" s="5" t="n">
        <v>0</v>
      </c>
      <c r="C10" s="5" t="n">
        <v>-356</v>
      </c>
    </row>
    <row r="11" spans="1:3">
      <c r="A11" s="4" t="s">
        <v>179</v>
      </c>
      <c r="B11" s="5" t="n">
        <v>5594</v>
      </c>
      <c r="C11" s="5" t="n">
        <v>2801</v>
      </c>
    </row>
    <row r="12" spans="1:3">
      <c r="A12" s="3" t="s">
        <v>180</v>
      </c>
    </row>
    <row r="13" spans="1:3">
      <c r="A13" s="4" t="s">
        <v>62</v>
      </c>
      <c r="B13" s="5" t="n">
        <v>-537</v>
      </c>
      <c r="C13" s="5" t="n">
        <v>553</v>
      </c>
    </row>
    <row r="14" spans="1:3">
      <c r="A14" s="4" t="s">
        <v>65</v>
      </c>
      <c r="B14" s="5" t="n">
        <v>4461</v>
      </c>
      <c r="C14" s="5" t="n">
        <v>8931</v>
      </c>
    </row>
    <row r="15" spans="1:3">
      <c r="A15" s="4" t="s">
        <v>181</v>
      </c>
      <c r="B15" s="5" t="n">
        <v>508</v>
      </c>
      <c r="C15" s="5" t="n">
        <v>-1824</v>
      </c>
    </row>
    <row r="16" spans="1:3">
      <c r="A16" s="4" t="s">
        <v>182</v>
      </c>
      <c r="B16" s="5" t="n">
        <v>-7879</v>
      </c>
      <c r="C16" s="5" t="n">
        <v>-10327</v>
      </c>
    </row>
    <row r="17" spans="1:3">
      <c r="A17" s="4" t="s">
        <v>183</v>
      </c>
      <c r="B17" s="5" t="n">
        <v>-102</v>
      </c>
      <c r="C17" s="5" t="n">
        <v>18144</v>
      </c>
    </row>
    <row r="18" spans="1:3">
      <c r="A18" s="4" t="s">
        <v>184</v>
      </c>
      <c r="B18" s="5" t="n">
        <v>105973</v>
      </c>
      <c r="C18" s="5" t="n">
        <v>119967</v>
      </c>
    </row>
    <row r="19" spans="1:3">
      <c r="A19" s="3" t="s">
        <v>185</v>
      </c>
    </row>
    <row r="20" spans="1:3">
      <c r="A20" s="4" t="s">
        <v>186</v>
      </c>
      <c r="B20" s="5" t="n">
        <v>19574</v>
      </c>
      <c r="C20" s="5" t="n">
        <v>30913</v>
      </c>
    </row>
    <row r="21" spans="1:3">
      <c r="A21" s="4" t="s">
        <v>187</v>
      </c>
      <c r="B21" s="5" t="n">
        <v>-22904</v>
      </c>
      <c r="C21" s="5" t="n">
        <v>-14468</v>
      </c>
    </row>
    <row r="22" spans="1:3">
      <c r="A22" s="4" t="s">
        <v>188</v>
      </c>
      <c r="B22" s="5" t="n">
        <v>-31894</v>
      </c>
      <c r="C22" s="5" t="n">
        <v>-8720</v>
      </c>
    </row>
    <row r="23" spans="1:3">
      <c r="A23" s="4" t="s">
        <v>189</v>
      </c>
      <c r="B23" s="5" t="n">
        <v>-38241</v>
      </c>
      <c r="C23" s="5" t="n">
        <v>-36171</v>
      </c>
    </row>
    <row r="24" spans="1:3">
      <c r="A24" s="4" t="s">
        <v>190</v>
      </c>
      <c r="B24" s="5" t="n">
        <v>-73465</v>
      </c>
      <c r="C24" s="5" t="n">
        <v>-28446</v>
      </c>
    </row>
    <row r="25" spans="1:3">
      <c r="A25" s="3" t="s">
        <v>191</v>
      </c>
    </row>
    <row r="26" spans="1:3">
      <c r="A26" s="4" t="s">
        <v>192</v>
      </c>
      <c r="B26" s="5" t="n">
        <v>144000</v>
      </c>
      <c r="C26" s="5" t="n">
        <v>220000</v>
      </c>
    </row>
    <row r="27" spans="1:3">
      <c r="A27" s="4" t="s">
        <v>193</v>
      </c>
      <c r="B27" s="5" t="n">
        <v>-99000</v>
      </c>
      <c r="C27" s="5" t="n">
        <v>-105500</v>
      </c>
    </row>
    <row r="28" spans="1:3">
      <c r="A28" s="4" t="s">
        <v>194</v>
      </c>
      <c r="B28" s="5" t="n">
        <v>-61554</v>
      </c>
      <c r="C28" s="5" t="n">
        <v>-217288</v>
      </c>
    </row>
    <row r="29" spans="1:3">
      <c r="A29" s="4" t="s">
        <v>195</v>
      </c>
      <c r="B29" s="5" t="n">
        <v>400</v>
      </c>
      <c r="C29" s="5" t="n">
        <v>400</v>
      </c>
    </row>
    <row r="30" spans="1:3">
      <c r="A30" s="4" t="s">
        <v>196</v>
      </c>
      <c r="B30" s="5" t="n">
        <v>-21668</v>
      </c>
      <c r="C30" s="5" t="n">
        <v>-20166</v>
      </c>
    </row>
    <row r="31" spans="1:3">
      <c r="A31" s="4" t="s">
        <v>197</v>
      </c>
      <c r="B31" s="5" t="n">
        <v>-37822</v>
      </c>
      <c r="C31" s="5" t="n">
        <v>-122554</v>
      </c>
    </row>
    <row r="32" spans="1:3">
      <c r="A32" s="4" t="s">
        <v>198</v>
      </c>
      <c r="B32" s="5" t="n">
        <v>533</v>
      </c>
      <c r="C32" s="5" t="n">
        <v>-263</v>
      </c>
    </row>
    <row r="33" spans="1:3">
      <c r="A33" s="4" t="s">
        <v>199</v>
      </c>
      <c r="B33" s="5" t="n">
        <v>-4781</v>
      </c>
      <c r="C33" s="5" t="n">
        <v>-31296</v>
      </c>
    </row>
    <row r="34" spans="1:3">
      <c r="A34" s="4" t="s">
        <v>200</v>
      </c>
      <c r="B34" s="5" t="n">
        <v>71793</v>
      </c>
      <c r="C34" s="5" t="n">
        <v>114423</v>
      </c>
    </row>
    <row r="35" spans="1:3">
      <c r="A35" s="4" t="s">
        <v>201</v>
      </c>
      <c r="B35" s="6" t="n">
        <v>67012</v>
      </c>
      <c r="C35" s="6" t="n">
        <v>83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03:46Z</dcterms:created>
  <dcterms:modified xmlns:dcterms="http://purl.org/dc/terms/" xmlns:xsi="http://www.w3.org/2001/XMLSchema-instance" xsi:type="dcterms:W3CDTF">2019-07-29T16:03:46Z</dcterms:modified>
</cp:coreProperties>
</file>